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EQUITY TRANSACTIONS"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PROPERTY AND EQUIPMENT (Tables)" sheetId="16" state="visible" r:id="rId16"/>
    <sheet xmlns:r="http://schemas.openxmlformats.org/officeDocument/2006/relationships" name="EQUITY TRANSACTIONS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PROPERTY AND EQUIPMENT (Detai_3" sheetId="24" state="visible" r:id="rId24"/>
    <sheet xmlns:r="http://schemas.openxmlformats.org/officeDocument/2006/relationships" name="NOTES PAYABLE (Details Narrativ" sheetId="25" state="visible" r:id="rId25"/>
    <sheet xmlns:r="http://schemas.openxmlformats.org/officeDocument/2006/relationships" name="RELATED PARTY TRANSACTIONS (Det" sheetId="26" state="visible" r:id="rId26"/>
    <sheet xmlns:r="http://schemas.openxmlformats.org/officeDocument/2006/relationships" name="EQUITY TRANSACTIONS (Details)" sheetId="27" state="visible" r:id="rId27"/>
    <sheet xmlns:r="http://schemas.openxmlformats.org/officeDocument/2006/relationships" name="EQUITY TRANSACTIONS (Detail 1)" sheetId="28" state="visible" r:id="rId28"/>
    <sheet xmlns:r="http://schemas.openxmlformats.org/officeDocument/2006/relationships" name="EQUITY TRANSACTIONS (Detail 2)" sheetId="29" state="visible" r:id="rId29"/>
    <sheet xmlns:r="http://schemas.openxmlformats.org/officeDocument/2006/relationships" name="EQUITY TRANSACTIONS (Details Na" sheetId="30" state="visible" r:id="rId30"/>
    <sheet xmlns:r="http://schemas.openxmlformats.org/officeDocument/2006/relationships" name="CONTINGENCIES (Details Narrativ"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Entity Registrant Name</t>
        </is>
      </c>
      <c r="B4" s="4" t="inlineStr">
        <is>
          <t>American Resources Corporation</t>
        </is>
      </c>
    </row>
    <row r="5">
      <c r="A5" s="4" t="inlineStr">
        <is>
          <t>Entity Central Index Key</t>
        </is>
      </c>
      <c r="B5" s="4" t="inlineStr">
        <is>
          <t>0001590715</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60063483</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000-55456</t>
        </is>
      </c>
    </row>
    <row r="23">
      <c r="A23" s="4" t="inlineStr">
        <is>
          <t>Entity Incorporation State Country Code</t>
        </is>
      </c>
      <c r="B23" s="4" t="inlineStr">
        <is>
          <t>FL</t>
        </is>
      </c>
    </row>
    <row r="24">
      <c r="A24" s="4" t="inlineStr">
        <is>
          <t>Entity Tax Identification Number</t>
        </is>
      </c>
      <c r="B24" s="4" t="inlineStr">
        <is>
          <t>46-3914127</t>
        </is>
      </c>
    </row>
    <row r="25">
      <c r="A25" s="4" t="inlineStr">
        <is>
          <t>Entity Address Address Line 1</t>
        </is>
      </c>
      <c r="B25" s="4" t="inlineStr">
        <is>
          <t>12115 Visionary Way Fishers</t>
        </is>
      </c>
    </row>
    <row r="26">
      <c r="A26" s="4" t="inlineStr">
        <is>
          <t>Entity Address State Or Province</t>
        </is>
      </c>
      <c r="B26" s="4" t="inlineStr">
        <is>
          <t>IN</t>
        </is>
      </c>
    </row>
    <row r="27">
      <c r="A27" s="4" t="inlineStr">
        <is>
          <t>Entity Address Postal Zip Code</t>
        </is>
      </c>
      <c r="B27" s="4" t="inlineStr">
        <is>
          <t>46038</t>
        </is>
      </c>
    </row>
    <row r="28">
      <c r="A28" s="4" t="inlineStr">
        <is>
          <t>City Area Code</t>
        </is>
      </c>
      <c r="B28" s="4" t="inlineStr">
        <is>
          <t>317</t>
        </is>
      </c>
    </row>
    <row r="29">
      <c r="A29" s="4" t="inlineStr">
        <is>
          <t>Local Phone Number</t>
        </is>
      </c>
      <c r="B29" s="4" t="inlineStr">
        <is>
          <t>855-9926</t>
        </is>
      </c>
    </row>
    <row r="30">
      <c r="A30" s="4" t="inlineStr">
        <is>
          <t>Security 12b Title</t>
        </is>
      </c>
      <c r="B30" s="4" t="inlineStr">
        <is>
          <t>Class A Common</t>
        </is>
      </c>
    </row>
    <row r="31">
      <c r="A31" s="4" t="inlineStr">
        <is>
          <t>Trading Symbol</t>
        </is>
      </c>
      <c r="B31" s="4" t="inlineStr">
        <is>
          <t>AREC</t>
        </is>
      </c>
    </row>
    <row r="32">
      <c r="A32" s="4" t="inlineStr">
        <is>
          <t>Security Exchange Name</t>
        </is>
      </c>
      <c r="B32" s="4" t="inlineStr">
        <is>
          <t>NASDAQ</t>
        </is>
      </c>
    </row>
    <row r="33">
      <c r="A33" s="4" t="inlineStr">
        <is>
          <t>Amendment Description</t>
        </is>
      </c>
      <c r="B33" s="4" t="inlineStr">
        <is>
          <t>American Resources is filing this Amendment No. 1 on Form 10-Q/A to its Quarterly Report on Form 10-Q for the period ended June 30, 2021, originally filed with the U.S. Securities and Exchange Commission on August 16, 2021, for the sole purpose of filing the required XBRL reporti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4 - RELATED PARTY TRANSACTIONS</t>
        </is>
      </c>
      <c r="B4" s="4" t="inlineStr">
        <is>
          <t xml:space="preserve">NOTE 4 - RELATED PARTY TRANSACTIONS Land Resources &amp; Royalties The Company leases property from Land Resources &amp; Royalties (LRR), an entity controlled by certain members of the Company’s management who are also directors and shareholders. Until July 1, 2018, LRR was consolidated as a VIE resulting in transaction between the two companies to be eliminated upon consolidation. Upon deconsolidation, amounts paid and owed to LRR have been disclosed discreetly in the consolidated financial statements. For the three-month period ending June 30, 2021, royalty expense incurred with LRR amounted to $73,859 and amounts advanced from LRR amounted $0 and amounts repaid amounted to $786,732. As of June 30, 2021, total amounts owed LRR amounted to $0. For the three-month period ending June 30, 2020, royalty expense incurred with LRR amounted to $81,165 and amounts advanced from LRR amounted to $26,568 and amounts repaid to LRR amounted to $42,208. As of June 30, 2020, total amounts owed LRR amounted to $885,029. Land Betterment Corp On February 13, 2020, the Company entered into a Contract Services Agreement with Land Betterment Corporation, an entity controlled by certain members of the Company’s management who are also directors and shareholders. The contract terms state that service costs are passed through to the Company with a 10% mark-up and a 50% share of cost savings which includes payroll covering aforementioned members of the Company’s management. The services agreement covers all of the Company’s properties. For the three-months ended June 30, 2021 amounts incurred under the agreement amounted to $1,039,862 and amounts paid totaled $1,039,862. For the three-months ended June 30, 2021, service charges covering members of the Company’s management amounted to $0. For the six-months ended June 30, 2021 amounts incurred under the agreement amounted to $1,903,234 and amounts paid totaled $1,920,820. For the six-months ended June 30, 2021, service charges covering members of the Company’s management amounted to $0. For the three-months ended June 30, 2020 amounts incurred under the agreement amounted to $450,367 and amounts paid totaled $50,785. For the three-months ended June 30, 2020, service charges covering members of the Company’s management amounted to $0. For the six-months ended June 30, 2020 amounts incurred under the agreement amounted to $548,203 and amounts paid totaled $148,621. For the six-months ended June 30, 2020, service charges covering members of the Company’s management amounted to $0. American Opportunity Venture, LLC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under ASC 323-10-50-3. As of June 30, 2021, AOV has had no operational activity other than common stock investment in American Acquisition Opportunity Inc. American Opportunity Venture II, LLC During March 2021, the Company invested $25,000 for 100% ownership and become the managing member of American Opportunity Venture II, LLC. (AOVII). As such, the investment in AOVII has been eliminated in the accompanying financial statements. As of June 30, 2021, AOVII has had no operational activity. Novusterra, Inc. During March 2021, the Company licensed certain technology to an unrelated entity, Novusterra, Inc. According to the commercial terms of the license, the Company is to receive 50% of future cash flows and 15,750,000 common shares of Novusterra, Inc. It has been determined that Novusterra is a variable interest entity and that the Company is not the primary beneficiary. As such, the investment in Novusterra will be accounted for using the equity method of accounting. As of June 30, 2021, Novusterra has had no operational activ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6 Months Ended</t>
        </is>
      </c>
    </row>
    <row r="2">
      <c r="B2" s="2" t="inlineStr">
        <is>
          <t>Jun. 30, 2021</t>
        </is>
      </c>
    </row>
    <row r="3">
      <c r="A3" s="3" t="inlineStr">
        <is>
          <t>EQUITY TRANSACTIONS</t>
        </is>
      </c>
    </row>
    <row r="4">
      <c r="A4" s="4" t="inlineStr">
        <is>
          <t>NOTE 5 - EQUITY TRANSACTIONS</t>
        </is>
      </c>
      <c r="B4" s="4" t="inlineStr">
        <is>
          <t xml:space="preserve">NOTE 5 – EQUITY TRANSACTIONS Common Share Transactions Employee stock compensation expense for the three-month period ending June 30, 2021 and 2020 amounted to $262,025 and $115,025 respectively. Employee stock compensation expense for the six-month period ending June 30, 2021 and 2020 amounted to $377,050 and $230,050 respectively. Stock Sales On March 17, 2021, 425,000 of restricted common shares were sold. Gross proceeds to the Company amounted to $1,275,000. On June 9, 2021, the Company issued 8,600,000 shares of Class A Common Stock. Net proceeds to the Company after offering expenses amounted to $27,943,000. Investor Relations Contract On January 26, 2021, the Company entered into a six-month investor relations agreement with RedChip Companies, Inc. As compensation for the agreement, the Company issued 20,000 Class A Common shares. The share price on January 26, 2021 was $2.75 resulting in an expense recorded in the amount of $55,000. New Warrant Issuances On January 26, 2021, the Company issued Common Stock Purchase Warrant “A-10” for rare earth capture advisory. The warrant provides the option to purchase 10,000 Class A Common Shares at a price of $2.05. The warrants expire onJanuary 26, 2024. On February 2, 2021, the Company issued Common Stock Purchase Warrant “C-37” in conjunction with the issuance of $600,000 convertible note. The warrant provides the option to purchase 60,000 Class A Common Shares at a price of $1.50. The warrants expire on February 2, 2023. On February 7, 2021, the Company issued Common Stock Purchase Warrant “A-11” for rare earth processing advisory. The warrant provides the option to purchase 50,000 Class A Common Shares at a price of $4.25. The warrants expire on February 7, 2026. On March 11, 2021, the Company issued Common Stock Purchase Warrant “C-38” in conjunction with a restricted stock purchase. The warrant provides the option to purchase 42,500 Class A Common Shares at a price of $5.00. The warrants expire on March 11, 2023. On March 12, 2021, the Company issued Common Stock Purchase Warrant “C-39” in conjunction with a restricted stock purchase. The warrant provides the option to purchase 42,500 Class A Common Shares at a price of $5.00. The warrants expire on March 12, 2023. On March 15, 2021, the Company issued Common Stock Purchase Warrant “C-39” in conjunction with consulting services. The warrant provides the option to purchase 75,000 Class A Common Shares at a price of $4.59. The warrants expire on March 15, 2026. On March 16, 2021, the Company issued Common Stock Purchase Warrant “C-40” in conjunction with a restricted stock purchase. The warrant provides the option to purchase 21,250 Class A Common Shares at a price of $5.00. The warrants expire on March 16, 2023. On June 9, 2021, the Company issued Common Stock Purchase Warrant “C-38” in conjunction with a common stock offering. The warrant provides the option to purchase 2,150,000 Class A Common Shares at a price of $3.50. The warrants expire on June 9, 2026. On June 9, 2021, the Company issued Common Stock Purchase Warrant “C-39” in conjunction with a common stock offering. The warrant provides the option to purchase 2,150,000 Class A Common Shares at a price of $3.50. The warrants expire on June 9, 2026. The Company uses the Black Scholes option pricing model to value its warrants and options. The significant inputs are as follows: June 30, 2021 Expected Dividend Yield 0 % Expected volatility 87.97 % Risk-free rate 0.870 % Expected life of warrants 1.592-6.60 years Company Warrants: Weighted Weighted Average Average Aggregate Number of Exercise Contractual Intrinsic Warrants Price Life in Years Value Exercisable (Vested) – December 31, 2019 10,689,904 $ 1.856 2.310 $ 1,746,544 Granted 4,574,106 $ 1.205 2.279 $ 420,000 Forfeited or Expired 3,172,222 $ 4.443 .96 $ 2,390,944 Exercised 10,000 $ 1.050 4.16 $ 1,400 Outstanding – June 30, 2020 12,090,788 $ 0.915 2.474 $ 5,079,782 Exercisable (Vested) – June 30, 2020 12,090,788 $ 0.915 2.474 $ 5,079,782 Exercisable (Vested) – December 31, 2020 8,401,221 $ 1.135 2.152 $ 7,453,214 Granted 4,601,250 $ 3.531 4.814 $ 69,700 Forfeited or Expired - $ - - $ - Exercised 1,705,508 $ 1.226 3.070 $ 5,347,983 Outstanding - June 30, 2021 11,296,963 $ 2.102 2.771 $ 9,918,604 Exercisable (Vested) - June 30, 2021 11,296,963 $ 2.102 2.771 $ 9,918,604 Company Options: Weighted Weighted Average Average Aggregate Number of Exercise Contractual Intrinsic Options Price Life in Years Value Outstanding – December 31, 2019 1,056,830 $ 1.960 5.998 $ - Exercisable (Vested) – December 31, 2019 273,943 $ 1.821 5.072 $ - Granted 750,000 $ 1.130 - $ 52,500 Forfeited or Expired - $ - - $ - Exercised - $ - - $ - Outstanding – June 30, 2020 1,806,830 $ 1.615 6.108 $ 686,548 Exercisable (Vested) – June 30, 2020 332,276 $ 1.960 4.811 $ 222,216 Outstanding – December 31, 2020 2,159,269 $ 1.606 5.660 $ 1,919,129 Exercisable (Vested) – December 31, 2020 888,659 $ 1.581 5.047 $ 749,470 Granted 75,000 $ 2.560 6.597 $ 105,000 Forfeited or Expired 125,000 $ 1.998 3.00 $ 58,500 Exercised 25,000 $ 1.640 6.562 $ 41,500 Outstanding - June 30, 2021 2,084,269 $ 1.551 5.369 $ 2,363,549 Exercisable (Vested) - June 30, 2021 1,055,325 $ 1.496 5.191 $ 1,278,9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6 Months Ended</t>
        </is>
      </c>
    </row>
    <row r="2">
      <c r="B2" s="2" t="inlineStr">
        <is>
          <t>Jun. 30, 2021</t>
        </is>
      </c>
    </row>
    <row r="3">
      <c r="A3" s="3" t="inlineStr">
        <is>
          <t>CONTINGENCIES</t>
        </is>
      </c>
    </row>
    <row r="4">
      <c r="A4" s="4" t="inlineStr">
        <is>
          <t>NOTE 6 - CONTINGENCIES</t>
        </is>
      </c>
      <c r="B4" s="4" t="inlineStr">
        <is>
          <t>NOTE 6 - CONTINGENCIES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446,320, the Company has accrued $1,707,621 as a payable to the Commonwealth of Kentucky including amounts owed to the Kentucky Energy Cabinet. Claims assessed by the Mine Health Safety Administration totaling $754,398 of which the Company has accrued $202,102 as a payable. During 2019, McCoy and Deane, received notice of intent to place liens for amounts owed on federal excise taxes. The amounts associated with the notices are included in the Company’s trade payables.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On September 20, 2019 Wyoming County received a Notice of Breach of the asset purchase agreement between WCC and Synergy Coal, LLC due to consideration of $225,000 not being paid, failure to file for permit transfers and pay delinquent transfer fees of $10,500 and other contract breaches, including failure to transfer reclamation surety bonds. During 2020, WCC has paid the delinquent transfer fees and has filed for permit transfer and the seller note was satisfactorily converted into the AREC’s convertible note offering. As a result of these steps, the seller notified us on May 17, 2020 that all breaches were cured. As of the balance sheet date, the West Virginia permit transfers have not yet been approved, the seller has not been paid cash amounts due, and WCC has not substituted its reclamation surety bonds for the seller’s bond collateral. On April 3, 2019 KCC partially settled a case relating to a reclamation issue while the property was under former ownership. The settled amount is $100,000 which will be paid out of a prior insurance policy. The remaining portion of the case was settled during for amount of $299,038. The outstanding amount has not been paid as of the report date and is included in trade payables. On September 26, 2019, the Company received notice that a certain lease assumption as part of the PCR acquisition was being disputed by the lessor (see note 1). The Company, through its investment in AOV is proportionally a sponsor of the special purpose acquisition Company, American Acquisition Opportunity Inc. (AMAO) As such it is proportionally obligated to fund operating and working capital deficits of AMAO up to $800,000. As of June 30, 2021, amounts under the note totaled $485,900 and has been repaid subsequent to the balance sheet date. The Company leases various office space some from an entity which was consolidated as a variable interest entity until June 30, 2018 (see note 4). The rental lease for the Company’s former principal office space expired in December 31, 2018 and continued on a month-to-month basis until February 15, 2020. On February 14, the Company moved its principal offices to 12115 Visionary Way Fishers, IN 46038. A lease through December 2026 was executed. We also rent office space from an affiliated entity, LRR, at 11000 Highway 7 South, Kite, Kentucky 41828 and pay $500 per month rent and the rental lease expires Octo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7 - SUBSEQUENT EVENTS</t>
        </is>
      </c>
      <c r="B4" s="4" t="inlineStr">
        <is>
          <t xml:space="preserve">NOTE 7 - SUBSEQUENT EVENTS On July 1, 2021, the Company issued 506,499 Class A Common Shares for the conversion of $531,823 of convertible note and interest. On July 1, 2021, the Company issued 23,762 Class A Common Shares for the conversion of $24,950 of convertible note and interest. On August 4, 2021, the Company issued 608,195 Class A Common Shares for the conversion of $638,604 of convertible note and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 and Consolidation</t>
        </is>
      </c>
      <c r="B4" s="4" t="inlineStr">
        <is>
          <t>The consolidated financial statements include the accounts of the Company and its wholly owned subsidiaries American Carbon Corp (ACC), Deane Mining, LLC (Deane), Quest Processing LLC (Quest Processing), ERC Mining Indiana Corp (ERC), McCoy Elkhorn Coal LLC (McCoy), Knott County Coal LLC (KCC), Wyoming County Coal (WCC),Perry County Resources LLC (PCR), American Rare Earth LLC (ARE), American Metals LLC (AM) and American Opportunity Venture II, LLC (AOV II). All significant intercompany accounts and transactions have been eliminated.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Note 4) During March 2021, the Company invested $25,000 for 100% ownership and become the managing member of American Opportunity Venture II, LLC. (AOVII). As such, the investment in AOVII has been eliminated in the accompanying financial statements. As of June 30, 2021, AOVII has had no operational activity. (Note 4) During March 2021, the Company licensed certain technology to an unrelated entity, Novusterra, Inc. According to the commercial terms of the license, the Company is to receive 50% of future cash flows and 15,750,000 common shares of Novusterra, Inc. It has been determined that Novusterra is a variable interest entity and that the Company is not the primary beneficiary. As such, the investment in Novusterra will be accounted for using the equity method of accounting. (Note 4) The accompanying Consolidated Financial Statements are unaudited and have been prepared in accordance with accounting principles generally accepted in the United States (“U.S. GAAP”).</t>
        </is>
      </c>
    </row>
    <row r="5">
      <c r="A5" s="4" t="inlineStr">
        <is>
          <t>Interim Financial Information</t>
        </is>
      </c>
      <c r="B5" s="4" t="inlineStr">
        <is>
          <t xml:space="preserve">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six months ended June 30, 2021 are not necessarily indicative of the results to be expected for the year ending December 31, 2021 or any other period. These financial statements should be read in conjunction with the Company’s 2020 audited financial statements and notes thereto which were filed on Form 10-K on March 12, 2021. </t>
        </is>
      </c>
    </row>
    <row r="6">
      <c r="A6" s="4" t="inlineStr">
        <is>
          <t>Going Concern</t>
        </is>
      </c>
      <c r="B6" s="4" t="inlineStr">
        <is>
          <t xml:space="preserve">Going Concern: </t>
        </is>
      </c>
    </row>
    <row r="7">
      <c r="A7" s="4" t="inlineStr">
        <is>
          <t>Variable Interest Entities</t>
        </is>
      </c>
      <c r="B7" s="4" t="inlineStr">
        <is>
          <t>Variable Interest Entities:</t>
        </is>
      </c>
    </row>
    <row r="8">
      <c r="A8" s="4" t="inlineStr">
        <is>
          <t>Convertible Preferred Securities</t>
        </is>
      </c>
      <c r="B8" s="4" t="inlineStr">
        <is>
          <t>Convertible Preferred Securities: Derivatives and Hedging Activities We also follow ASC 480-10, Distinguishing Liabilities from Equity</t>
        </is>
      </c>
    </row>
    <row r="9">
      <c r="A9" s="4" t="inlineStr">
        <is>
          <t>Cash</t>
        </is>
      </c>
      <c r="B9" s="4" t="inlineStr">
        <is>
          <t>Cash</t>
        </is>
      </c>
    </row>
    <row r="10">
      <c r="A10" s="4" t="inlineStr">
        <is>
          <t>Restricted cash</t>
        </is>
      </c>
      <c r="B10" s="4" t="inlineStr">
        <is>
          <t xml:space="preserve">Restricted cash: During 2019 the Company established a reclamation bonding collateral fund for ERC Mining Indiana. The balance of the restricted cash being held totaled $217,500 and $217,500 as of June 30, 2021 and December 31, 2020. During 2020, the Company established an escrow account for certain assumed liabilities in the PCR acquisition. The balance as of June 30, 2021 and December 31, 2020 was $0 and $347,070, respectively. The funds were used to pay for remaining assumed liabilities. During 2021, the Company established a reclamation bonding collateral fund for WCC. The balance of the restricted cash being held totaled $232,265 and $0 as of June 30, 2021 and December 31, 2020. On March 25, 2021 ERC Mining Indiana Corp (“ERC”) entered into an Agreed Order and Civil Penalty Payment Agreement (“Agreement”) with the Indiana Department of Natural Resources (“INDNR”). This Agreement called for a negotiated settlement of all currently outstanding and or assessed and contested civil penalties related to ERC’s Permit S-363. This Agreement call for ERC pay INDNR the sum of One Hundred and Sixty Thousand Dollars $160,000. It was further agreed that Fifty Thousand Dollars ($50,000) of this payment would be held in escrow and ultimately released to ERC should they reach Phase 1 bond release on Permit S-363 before September 15, 2021. On March 25, 2021 American Resources Corporation and its subsidiaries Knott County Coal LLC, McCoy Elkhorn Coal LLC and Deane Mining LLC (“AREC”) entered into an Agreed Order (“Agreement”) with the Kentucky Energy and Environment Cabinet (“KYE&amp;E”). The Agreement called for both the payment of civil penalties as well as a negotiated settlement related to outstanding reclamation obligations to be completed by AREC. As part of the reclamation obligations AREC agreed to post a Five Hundred Thousand Dollar ($500,000) Agreed Order Bond. If was further Agreed that this bond would be released so long as certain enumerated reclamation obligations are met by AREC in the defined timeframes as set forth in the Agreement. The balance as of June 30, 2021 and December 31, 2020 was $1,018,903 and $583,708, respectively. The following table sets forth a reconciliation of cash, cash equivalents, and restricted cash reported in the consolidated balance sheet that agrees to the total of those amounts as presented in the consolidated statement of cash flows for the six months ended June 30, 2021 and June 30, 2020. June 30, 2021 June 30, 2020 Cash $ 28,109,470 $ 1,618,582 Restricted Cash 1,018,903 535,641 Total cash and restricted cash presented in the consolidated statement of cash flows $ 29,128,373 $ 2,154,223 </t>
        </is>
      </c>
    </row>
    <row r="11">
      <c r="A11" s="4" t="inlineStr">
        <is>
          <t>Asset Acquisition</t>
        </is>
      </c>
      <c r="B11" s="4" t="inlineStr">
        <is>
          <t xml:space="preserve">On September 23, 2019, American Resources Corporation, (“Buyer”) entered into a binding agreement with Bear Branch Coal LLC, a Kentucky limited liability Company, Perry County Coal LLC, a Kentucky limited liability Company, Ray Coal LLC, a Kentucky limited liability Company, and Whitaker Coal LLC, a Kentucky limited liability Company (each a “Seller” and collectively, “Sellers”). The agreement was entered into as part of the bankruptcy proceedings of Cambrian Holding Company LLC, (“Cambrian), and is subject to approval by the United States Bankruptcy Court for the Eastern District of Kentucky (the “Bankruptcy Court”) in the chapter 11 bankruptcy cases of the Sellers, Case No. 19-51200(GRS), by entry of an order in form and substance acceptable to Sellers and Buyer (the “Sale Order). Under the agreement of the Sale Order, each Seller will sell, transfer, assign, convey and deliver to American Resources Corporation, effective as of the Closing, all assets, rights, titles, permits, leases, contracts and interests of such Seller free and clear of all liens, claims, interests and encumbrances, to the fullest extent permitted by the Bankruptcy Court. In consideration for the purchased assets, the Buyer will assume certain liabilities. Additionally, the Buyer will assume all liabilities relating to the transferred permits and the associated reclamation and post-mining liabilities of the purchased assets. On September 26, 2019, the Company received notice that a certain lease assumption as part of the PCR acquisition was being disputed by the lessor. As of the report date, the Company is in the process of transferring the permits. On September 27, 2019, PCR closed and acquired certain assets in exchange for assuming certain liabilities of Perry County Coal, LLC and a cash payment of $1. The preliminary fair values of the asset retirement obligation liabilities assumed were determined to be $2,009,181. Additional assumed liabilities total $3,036,987, of which $1,067,000 of the assumed liabilities are in negotiation as of the report date.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a cash payment of $1, including direct acquisition costs, of which there were none. The cost is allocated to the group of assets acquired based on their relative fair value. The allocation amounts were finalized as of September 30, 2020. The assets acquired and liabilities assumed of Perry County Coal, LLC were as follows at the purchase date: Assets Coal Inventory $ 659,331 Mine Development 524,268 Coal Refuse 179,522 Land 850,826 Equipment - Underground 873,161 Equipment - Surface 4,743 Processing and Loading Facility 1,954,317 Liabilities Reclamation liability $ 2,009,181 Accrued liabilities 3,036,987 On March 4, 2020, PCR entered into a sales agreement with an unrelated entity for three non-core permits which were acquired during the initial purchase on September 27, 2019. At the time of the purchase, PCR did not assign any value to the permits as they were not within the Company’s plans to operate. The sale of the permits resulted in the release of $2,386,439 of reclamation bonds and $336,995 of asset retirement obligation liability. Consideration received was $700,000 in cash and $300,000 in equipment. The equipment has not been received as of the report date and the Company is working with the purchaser on a resolution. </t>
        </is>
      </c>
    </row>
    <row r="12">
      <c r="A12" s="4" t="inlineStr">
        <is>
          <t>Asset Retirement Obligations (ARO) - Reclamation</t>
        </is>
      </c>
      <c r="B12" s="4" t="inlineStr">
        <is>
          <t xml:space="preserve">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June 30, 2021 and 2020, $- and $- were incurred for loss on settlement on ARO, respectively. The table below reflects the changes to our ARO: Balance at December 31, 2020 $ 17,855,304 Accretion – six months June 30, 2021 611,273 Reclamation work – six months June 30, 2021 - Reduction of ARO due to dispositions - Balance at June 30, 2021 $ 18,466,577 Balance at December 31, 2019 $ 19,839,782 Accretion – six months June 30, 2020 741,174 Reclamation work – six months June 30, 2020 - Reduction of ARO due to dispositions (3,271,973 ) Balance at June 30, 2020 $ 17,308,983 </t>
        </is>
      </c>
    </row>
    <row r="13">
      <c r="A13" s="4" t="inlineStr">
        <is>
          <t>Revenue Recognition</t>
        </is>
      </c>
      <c r="B13" s="4" t="inlineStr">
        <is>
          <t xml:space="preserve">Revenue is recognized when performance obligations under the terms of a contract with our customers are satisfied; for all contracts this occurs when control of the promised goods have been transferred to our customers. For coal shipments to domestic and international customers via rail, control is transferred when the railcar is loaded. Our revenue is comprised of sales of mined coal, sales of recovered metals and services for processing coal. All of the activity is undertaken in eastern Kentucky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As such, spot sales prices and forward contract pricing has declined. </t>
        </is>
      </c>
    </row>
    <row r="14">
      <c r="A14" s="4" t="inlineStr">
        <is>
          <t>Allowance For Doubtful Accounts</t>
        </is>
      </c>
      <c r="B14" s="4" t="inlineStr">
        <is>
          <t xml:space="preserve">Allowance For Doubtful Accounts: Allowance for trade receivables as of June 30, 2021 and December 31, 2020 amounted to $0, for both periods. Allowance for other accounts receivables, including note receivables as of June 30, 2021 and December 31, 2020 amounted to $0 and $0, respectively. Trade and loan receivables are carried at amortized cost, net of allowance for losses. Amortized cost approximated book value as of June 30, 2021 and December 31, 2020. </t>
        </is>
      </c>
    </row>
    <row r="15">
      <c r="A15" s="4" t="inlineStr">
        <is>
          <t>Reclassifications</t>
        </is>
      </c>
      <c r="B15" s="4" t="inlineStr">
        <is>
          <t xml:space="preserve">Reclassific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restricted cash and cash equivalents</t>
        </is>
      </c>
      <c r="B4" s="4" t="inlineStr">
        <is>
          <t xml:space="preserve"> June 30, 2021 June 30, 2020 Cash $ 28,109,470 $ 1,618,582 Restricted Cash 1,018,903 535,641 Total cash and restricted cash presented in the consolidated statement of cash flows $ 29,128,373 $ 2,154,223 </t>
        </is>
      </c>
    </row>
    <row r="5">
      <c r="A5" s="4" t="inlineStr">
        <is>
          <t>Schedule of assets and liabilities acquired</t>
        </is>
      </c>
      <c r="B5" s="4" t="inlineStr">
        <is>
          <t xml:space="preserve">Assets Coal Inventory $ 659,331 Mine Development 524,268 Coal Refuse 179,522 Land 850,826 Equipment - Underground 873,161 Equipment - Surface 4,743 Processing and Loading Facility 1,954,317 Liabilities Reclamation liability $ 2,009,181 Accrued liabilities 3,036,987 </t>
        </is>
      </c>
    </row>
    <row r="6">
      <c r="A6" s="4" t="inlineStr">
        <is>
          <t>Schedule of Asset Retirement Obligations</t>
        </is>
      </c>
      <c r="B6" s="4" t="inlineStr">
        <is>
          <t xml:space="preserve">Balance at December 31, 2020 $ 17,855,304 Accretion – six months June 30, 2021 611,273 Reclamation work – six months June 30, 2021 - Reduction of ARO due to dispositions - Balance at June 30, 2021 $ 18,466,577 Balance at December 31, 2019 $ 19,839,782 Accretion – six months June 30, 2020 741,174 Reclamation work – six months June 30, 2020 - Reduction of ARO due to dispositions (3,271,973 ) Balance at June 30, 2020 $ 17,308,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Schedule of property and equipment</t>
        </is>
      </c>
      <c r="B4" s="4" t="inlineStr">
        <is>
          <t xml:space="preserve"> June 30, 2021 December 31, 2020 Processing and rail facility $ 11,591,273 $ 11,591,273 Underground equipment 7,453,417 6,838,417 Surface equipment 2,527,576 2,527,576 Coal refuse storage 12,134,192 12,134,192 Rare earth processing 61,601 - Mine Development 561,575 561,575 Land 1,572,435 1,572,435 Less: Accumulated depreciation (14,218,723 ) (12,726,809 ) Total Property and Equipment, Net $ 21,683,346 $ 22,498,659 </t>
        </is>
      </c>
    </row>
    <row r="5">
      <c r="A5" s="4" t="inlineStr">
        <is>
          <t>Schedule of estimated useful lives</t>
        </is>
      </c>
      <c r="B5" s="4" t="inlineStr">
        <is>
          <t>Processing and Rail Facilities 7-20 years Surface Equipment 7 years Underground Equipment 5 years Rare Earth Processing Equipment 5 Years Mining Rights 5-10 years Coal Refuse Storage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QUITY TRANSACTIONS (Tables)</t>
        </is>
      </c>
      <c r="B1" s="2" t="inlineStr">
        <is>
          <t>6 Months Ended</t>
        </is>
      </c>
    </row>
    <row r="2">
      <c r="B2" s="2" t="inlineStr">
        <is>
          <t>Jun. 30, 2021</t>
        </is>
      </c>
    </row>
    <row r="3">
      <c r="A3" s="3" t="inlineStr">
        <is>
          <t>EQUITY TRANSACTIONS</t>
        </is>
      </c>
    </row>
    <row r="4">
      <c r="A4" s="4" t="inlineStr">
        <is>
          <t>Schedule of Stockholders' Equity Note, Warrants</t>
        </is>
      </c>
      <c r="B4" s="4" t="inlineStr">
        <is>
          <t xml:space="preserve"> Weighted Weighted Average Average Aggregate Number of Exercise Contractual Intrinsic Warrants Price Life in Years Value Exercisable (Vested) – December 31, 2019 10,689,904 $ 1.856 2.310 $ 1,746,544 Granted 4,574,106 $ 1.205 2.279 $ 420,000 Forfeited or Expired 3,172,222 $ 4.443 .96 $ 2,390,944 Exercised 10,000 $ 1.050 4.16 $ 1,400 Outstanding – June 30, 2020 12,090,788 $ 0.915 2.474 $ 5,079,782 Exercisable (Vested) – June 30, 2020 12,090,788 $ 0.915 2.474 $ 5,079,782 Exercisable (Vested) – December 31, 2020 8,401,221 $ 1.135 2.152 $ 7,453,214 Granted 4,601,250 $ 3.531 4.814 $ 69,700 Forfeited or Expired - $ - - $ - Exercised 1,705,508 $ 1.226 3.070 $ 5,347,983 Outstanding - June 30, 2021 11,296,963 $ 2.102 2.771 $ 9,918,604 Exercisable (Vested) - June 30, 2021 11,296,963 $ 2.102 2.771 $ 9,918,604 </t>
        </is>
      </c>
    </row>
    <row r="5">
      <c r="A5" s="4" t="inlineStr">
        <is>
          <t>Schedule of option</t>
        </is>
      </c>
      <c r="B5" s="4" t="inlineStr">
        <is>
          <t xml:space="preserve"> Weighted Weighted Average Average Aggregate Number of Exercise Contractual Intrinsic Options Price Life in Years Value Outstanding – December 31, 2019 1,056,830 $ 1.960 5.998 $ - Exercisable (Vested) – December 31, 2019 273,943 $ 1.821 5.072 $ - Granted 750,000 $ 1.130 - $ 52,500 Forfeited or Expired - $ - - $ - Exercised - $ - - $ - Outstanding – June 30, 2020 1,806,830 $ 1.615 6.108 $ 686,548 Exercisable (Vested) – June 30, 2020 332,276 $ 1.960 4.811 $ 222,216 Outstanding – December 31, 2020 2,159,269 $ 1.606 5.660 $ 1,919,129 Exercisable (Vested) – December 31, 2020 888,659 $ 1.581 5.047 $ 749,470 Granted 75,000 $ 2.560 6.597 $ 105,000 Forfeited or Expired 125,000 $ 1.998 3.00 $ 58,500 Exercised 25,000 $ 1.640 6.562 $ 41,500 Outstanding - June 30, 2021 2,084,269 $ 1.551 5.369 $ 2,363,549 Exercisable (Vested) - June 30, 2021 1,055,325 $ 1.496 5.191 $ 1,278,944 </t>
        </is>
      </c>
    </row>
    <row r="6">
      <c r="A6" s="4" t="inlineStr">
        <is>
          <t>Schedule of assumptions used to messure fair value of warrants/rights</t>
        </is>
      </c>
      <c r="B6" s="4" t="inlineStr">
        <is>
          <t xml:space="preserve"> June 30, 2021 Expected Dividend Yield 0 % Expected volatility 87.97 % Risk-free rate 0.870 % Expected life of warrants 1.592-6.60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Jun. 30, 2021</t>
        </is>
      </c>
      <c r="C1" s="2" t="inlineStr">
        <is>
          <t>Dec. 31, 2020</t>
        </is>
      </c>
      <c r="D1" s="2" t="inlineStr">
        <is>
          <t>Jun. 30, 2020</t>
        </is>
      </c>
    </row>
    <row r="2">
      <c r="A2" s="3" t="inlineStr">
        <is>
          <t>SUMMARY OF SIGNIFICANT ACCOUNTING POLICIES</t>
        </is>
      </c>
    </row>
    <row r="3">
      <c r="A3" s="4" t="inlineStr">
        <is>
          <t>Cash</t>
        </is>
      </c>
      <c r="B3" s="6" t="n">
        <v>28109470</v>
      </c>
      <c r="C3" s="6" t="n">
        <v>10617495</v>
      </c>
      <c r="D3" s="6" t="n">
        <v>1618582</v>
      </c>
    </row>
    <row r="4">
      <c r="A4" s="4" t="inlineStr">
        <is>
          <t>Restricted Cash</t>
        </is>
      </c>
      <c r="B4" s="5" t="n">
        <v>1018903</v>
      </c>
      <c r="C4" s="6" t="n">
        <v>583708</v>
      </c>
      <c r="D4" s="5" t="n">
        <v>535641</v>
      </c>
    </row>
    <row r="5">
      <c r="A5" s="4" t="inlineStr">
        <is>
          <t>Total cash and restricted cash presented in the consolidated statement of cash flows</t>
        </is>
      </c>
      <c r="B5" s="6" t="n">
        <v>29128373</v>
      </c>
      <c r="D5" s="6" t="n">
        <v>215422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1) - Perry Country Coal [Member]</t>
        </is>
      </c>
      <c r="B1" s="2" t="inlineStr">
        <is>
          <t>Jun. 30, 2021USD ($)</t>
        </is>
      </c>
    </row>
    <row r="2">
      <c r="A2" s="4" t="inlineStr">
        <is>
          <t>Coal inventory</t>
        </is>
      </c>
      <c r="B2" s="6" t="n">
        <v>659331</v>
      </c>
    </row>
    <row r="3">
      <c r="A3" s="4" t="inlineStr">
        <is>
          <t>Mine development</t>
        </is>
      </c>
      <c r="B3" s="5" t="n">
        <v>524268</v>
      </c>
    </row>
    <row r="4">
      <c r="A4" s="4" t="inlineStr">
        <is>
          <t>Coal refuse</t>
        </is>
      </c>
      <c r="B4" s="5" t="n">
        <v>179522</v>
      </c>
    </row>
    <row r="5">
      <c r="A5" s="4" t="inlineStr">
        <is>
          <t>Land</t>
        </is>
      </c>
      <c r="B5" s="5" t="n">
        <v>850826</v>
      </c>
    </row>
    <row r="6">
      <c r="A6" s="4" t="inlineStr">
        <is>
          <t>Equipment - Underground</t>
        </is>
      </c>
      <c r="B6" s="5" t="n">
        <v>873161</v>
      </c>
    </row>
    <row r="7">
      <c r="A7" s="4" t="inlineStr">
        <is>
          <t>Equipment - Surface</t>
        </is>
      </c>
      <c r="B7" s="5" t="n">
        <v>4743</v>
      </c>
    </row>
    <row r="8">
      <c r="A8" s="4" t="inlineStr">
        <is>
          <t>Processing and Loading Facility</t>
        </is>
      </c>
      <c r="B8" s="5" t="n">
        <v>1954317</v>
      </c>
    </row>
    <row r="9">
      <c r="A9" s="4" t="inlineStr">
        <is>
          <t>Reclamation liability</t>
        </is>
      </c>
      <c r="B9" s="5" t="n">
        <v>2009181</v>
      </c>
    </row>
    <row r="10">
      <c r="A10" s="4" t="inlineStr">
        <is>
          <t>Accrued liabilities</t>
        </is>
      </c>
      <c r="B10" s="6" t="n">
        <v>303698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30, 2021</t>
        </is>
      </c>
      <c r="C1" s="2" t="inlineStr">
        <is>
          <t>Dec. 31, 2020</t>
        </is>
      </c>
    </row>
    <row r="2">
      <c r="A2" s="3" t="inlineStr">
        <is>
          <t>CURRENT ASSETS</t>
        </is>
      </c>
    </row>
    <row r="3">
      <c r="A3" s="4" t="inlineStr">
        <is>
          <t>Cash</t>
        </is>
      </c>
      <c r="B3" s="6" t="n">
        <v>28109470</v>
      </c>
      <c r="C3" s="6" t="n">
        <v>10617495</v>
      </c>
    </row>
    <row r="4">
      <c r="A4" s="4" t="inlineStr">
        <is>
          <t>Accounts Receivable</t>
        </is>
      </c>
      <c r="B4" s="5" t="n">
        <v>376563</v>
      </c>
      <c r="C4" s="5" t="n">
        <v>38650</v>
      </c>
    </row>
    <row r="5">
      <c r="A5" s="4" t="inlineStr">
        <is>
          <t>Inventory</t>
        </is>
      </c>
      <c r="B5" s="5" t="n">
        <v>638880</v>
      </c>
      <c r="C5" s="5" t="n">
        <v>150504</v>
      </c>
    </row>
    <row r="6">
      <c r="A6" s="4" t="inlineStr">
        <is>
          <t>Prepaid fees</t>
        </is>
      </c>
      <c r="B6" s="5" t="n">
        <v>268333</v>
      </c>
      <c r="C6" s="5" t="n">
        <v>175000</v>
      </c>
    </row>
    <row r="7">
      <c r="A7" s="4" t="inlineStr">
        <is>
          <t>Accounts Receivable - Other</t>
        </is>
      </c>
      <c r="B7" s="5" t="n">
        <v>0</v>
      </c>
      <c r="C7" s="5" t="n">
        <v>234240</v>
      </c>
    </row>
    <row r="8">
      <c r="A8" s="4" t="inlineStr">
        <is>
          <t>Total Current Assets</t>
        </is>
      </c>
      <c r="B8" s="5" t="n">
        <v>29393246</v>
      </c>
      <c r="C8" s="5" t="n">
        <v>11215889</v>
      </c>
    </row>
    <row r="9">
      <c r="A9" s="3" t="inlineStr">
        <is>
          <t>LONG-TERM ASSETS</t>
        </is>
      </c>
    </row>
    <row r="10">
      <c r="A10" s="4" t="inlineStr">
        <is>
          <t>Cash - restricted</t>
        </is>
      </c>
      <c r="B10" s="5" t="n">
        <v>1018903</v>
      </c>
      <c r="C10" s="5" t="n">
        <v>583708</v>
      </c>
    </row>
    <row r="11">
      <c r="A11" s="4" t="inlineStr">
        <is>
          <t>Property and Equipment, Net</t>
        </is>
      </c>
      <c r="B11" s="5" t="n">
        <v>21683346</v>
      </c>
      <c r="C11" s="5" t="n">
        <v>22498659</v>
      </c>
    </row>
    <row r="12">
      <c r="A12" s="4" t="inlineStr">
        <is>
          <t>Investment in LLC - Related Party</t>
        </is>
      </c>
      <c r="B12" s="5" t="n">
        <v>2250000</v>
      </c>
      <c r="C12" s="5" t="n">
        <v>0</v>
      </c>
    </row>
    <row r="13">
      <c r="A13" s="4" t="inlineStr">
        <is>
          <t>Note Receivable</t>
        </is>
      </c>
      <c r="B13" s="5" t="n">
        <v>4117139</v>
      </c>
      <c r="C13" s="5" t="n">
        <v>4117139</v>
      </c>
    </row>
    <row r="14">
      <c r="A14" s="4" t="inlineStr">
        <is>
          <t>Total Long-Term Assets</t>
        </is>
      </c>
      <c r="B14" s="5" t="n">
        <v>29069388</v>
      </c>
      <c r="C14" s="5" t="n">
        <v>27199506</v>
      </c>
    </row>
    <row r="15">
      <c r="A15" s="4" t="inlineStr">
        <is>
          <t>TOTAL ASSETS</t>
        </is>
      </c>
      <c r="B15" s="5" t="n">
        <v>58462634</v>
      </c>
      <c r="C15" s="5" t="n">
        <v>38415395</v>
      </c>
    </row>
    <row r="16">
      <c r="A16" s="3" t="inlineStr">
        <is>
          <t>CURRENT LIABILITIES</t>
        </is>
      </c>
    </row>
    <row r="17">
      <c r="A17" s="4" t="inlineStr">
        <is>
          <t>Accounts payable</t>
        </is>
      </c>
      <c r="B17" s="5" t="n">
        <v>2556852</v>
      </c>
      <c r="C17" s="5" t="n">
        <v>4288794</v>
      </c>
    </row>
    <row r="18">
      <c r="A18" s="4" t="inlineStr">
        <is>
          <t>Non-Trade payables</t>
        </is>
      </c>
      <c r="B18" s="5" t="n">
        <v>3336005</v>
      </c>
      <c r="C18" s="5" t="n">
        <v>3850781</v>
      </c>
    </row>
    <row r="19">
      <c r="A19" s="4" t="inlineStr">
        <is>
          <t>Accounts payable - related party</t>
        </is>
      </c>
      <c r="B19" s="5" t="n">
        <v>1013313</v>
      </c>
      <c r="C19" s="5" t="n">
        <v>679146</v>
      </c>
    </row>
    <row r="20">
      <c r="A20" s="4" t="inlineStr">
        <is>
          <t>Accrued interest</t>
        </is>
      </c>
      <c r="B20" s="5" t="n">
        <v>332415</v>
      </c>
      <c r="C20" s="5" t="n">
        <v>1043519</v>
      </c>
    </row>
    <row r="21">
      <c r="A21" s="4" t="inlineStr">
        <is>
          <t>Due to affiliate</t>
        </is>
      </c>
      <c r="B21" s="5" t="n">
        <v>74000</v>
      </c>
      <c r="C21" s="5" t="n">
        <v>74000</v>
      </c>
    </row>
    <row r="22">
      <c r="A22" s="4" t="inlineStr">
        <is>
          <t>Current portion of long term-debt</t>
        </is>
      </c>
      <c r="B22" s="5" t="n">
        <v>5368131</v>
      </c>
      <c r="C22" s="5" t="n">
        <v>10997692</v>
      </c>
    </row>
    <row r="23">
      <c r="A23" s="4" t="inlineStr">
        <is>
          <t>Current portion of convertible debt, (net of unamortized discount of $492,282 and $827,573)</t>
        </is>
      </c>
      <c r="B23" s="5" t="n">
        <v>12240396</v>
      </c>
      <c r="C23" s="5" t="n">
        <v>0</v>
      </c>
    </row>
    <row r="24">
      <c r="A24" s="4" t="inlineStr">
        <is>
          <t>Current portion of reclamation liability</t>
        </is>
      </c>
      <c r="B24" s="5" t="n">
        <v>2327169</v>
      </c>
      <c r="C24" s="5" t="n">
        <v>2327169</v>
      </c>
    </row>
    <row r="25">
      <c r="A25" s="4" t="inlineStr">
        <is>
          <t>Total Current Liabilities</t>
        </is>
      </c>
      <c r="B25" s="5" t="n">
        <v>27248281</v>
      </c>
      <c r="C25" s="5" t="n">
        <v>23261101</v>
      </c>
    </row>
    <row r="26">
      <c r="A26" s="3" t="inlineStr">
        <is>
          <t>LONG-TERM LIABILITIES</t>
        </is>
      </c>
    </row>
    <row r="27">
      <c r="A27" s="4" t="inlineStr">
        <is>
          <t>Long-term portion of note payable (net of issuance costs of $399,909 and $405,667)</t>
        </is>
      </c>
      <c r="B27" s="5" t="n">
        <v>4742976</v>
      </c>
      <c r="C27" s="5" t="n">
        <v>5330752</v>
      </c>
    </row>
    <row r="28">
      <c r="A28" s="4" t="inlineStr">
        <is>
          <t>Convertible note payables - long term</t>
        </is>
      </c>
      <c r="B28" s="5" t="n">
        <v>1021379</v>
      </c>
      <c r="C28" s="5" t="n">
        <v>14300907</v>
      </c>
    </row>
    <row r="29">
      <c r="A29" s="4" t="inlineStr">
        <is>
          <t>Reclamation liability</t>
        </is>
      </c>
      <c r="B29" s="5" t="n">
        <v>16139408</v>
      </c>
      <c r="C29" s="5" t="n">
        <v>15528135</v>
      </c>
    </row>
    <row r="30">
      <c r="A30" s="4" t="inlineStr">
        <is>
          <t>Total Long-Term Liabilities</t>
        </is>
      </c>
      <c r="B30" s="5" t="n">
        <v>21903763</v>
      </c>
      <c r="C30" s="5" t="n">
        <v>35159794</v>
      </c>
    </row>
    <row r="31">
      <c r="A31" s="4" t="inlineStr">
        <is>
          <t>Total Liabilities</t>
        </is>
      </c>
      <c r="B31" s="5" t="n">
        <v>49152044</v>
      </c>
      <c r="C31" s="5" t="n">
        <v>58420895</v>
      </c>
    </row>
    <row r="32">
      <c r="A32" s="3" t="inlineStr">
        <is>
          <t>STOCKHOLDERS' EQUITY (DEFICIT)</t>
        </is>
      </c>
    </row>
    <row r="33">
      <c r="A33" s="4" t="inlineStr">
        <is>
          <t>Additional paid-in capital</t>
        </is>
      </c>
      <c r="B33" s="5" t="n">
        <v>155749003</v>
      </c>
      <c r="C33" s="5" t="n">
        <v>113279448</v>
      </c>
    </row>
    <row r="34">
      <c r="A34" s="4" t="inlineStr">
        <is>
          <t>Accumulated deficit</t>
        </is>
      </c>
      <c r="B34" s="5" t="n">
        <v>-146444301</v>
      </c>
      <c r="C34" s="5" t="n">
        <v>-133289247</v>
      </c>
    </row>
    <row r="35">
      <c r="A35" s="4" t="inlineStr">
        <is>
          <t>Total Stockholders' Equity (Deficit)</t>
        </is>
      </c>
      <c r="B35" s="5" t="n">
        <v>9310590</v>
      </c>
      <c r="C35" s="5" t="n">
        <v>-20005500</v>
      </c>
    </row>
    <row r="36">
      <c r="A36" s="4" t="inlineStr">
        <is>
          <t>TOTAL LIABILITIES AND STOCKHOLDERS' EQUITY (DEFICIT)</t>
        </is>
      </c>
      <c r="B36" s="5" t="n">
        <v>58462634</v>
      </c>
      <c r="C36" s="5" t="n">
        <v>38415395</v>
      </c>
    </row>
    <row r="37">
      <c r="A37" s="4" t="inlineStr">
        <is>
          <t>Common Class A [Member]</t>
        </is>
      </c>
    </row>
    <row r="38">
      <c r="A38" s="3" t="inlineStr">
        <is>
          <t>STOCKHOLDERS' EQUITY (DEFICIT)</t>
        </is>
      </c>
    </row>
    <row r="39">
      <c r="A39" s="4" t="inlineStr">
        <is>
          <t>AREC - Class A Common stock: $.0001 par value; 230,000,000 shares authorized, 58,876,187 and 42,972,762 shares issued and outstanding</t>
        </is>
      </c>
      <c r="B39" s="5" t="n">
        <v>5888</v>
      </c>
      <c r="C39" s="5" t="n">
        <v>4256</v>
      </c>
    </row>
    <row r="40">
      <c r="A40" s="4" t="inlineStr">
        <is>
          <t>Preferred Stock Series A [Member]</t>
        </is>
      </c>
    </row>
    <row r="41">
      <c r="A41" s="3" t="inlineStr">
        <is>
          <t>STOCKHOLDERS' EQUITY (DEFICIT)</t>
        </is>
      </c>
    </row>
    <row r="42">
      <c r="A42" s="4" t="inlineStr">
        <is>
          <t>AREC - Series A Preferred stock: $.0001 par value; 5,000,000 shares authorized, 0 and 0 shares issued and outstanding</t>
        </is>
      </c>
      <c r="B42" s="5" t="n">
        <v>0</v>
      </c>
      <c r="C42" s="5" t="n">
        <v>0</v>
      </c>
    </row>
    <row r="43">
      <c r="A43" s="4" t="inlineStr">
        <is>
          <t>Preferred Stock Series C [Member]</t>
        </is>
      </c>
    </row>
    <row r="44">
      <c r="A44" s="3" t="inlineStr">
        <is>
          <t>STOCKHOLDERS' EQUITY (DEFICIT)</t>
        </is>
      </c>
    </row>
    <row r="45">
      <c r="A45" s="4" t="inlineStr">
        <is>
          <t>AREC - Series A Preferred stock: $.0001 par value; 5,000,000 shares authorized, 0 and 0 shares issued and outstanding</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6 Months Ended</t>
        </is>
      </c>
    </row>
    <row r="2">
      <c r="B2" s="2" t="inlineStr">
        <is>
          <t>Jun. 30, 2021</t>
        </is>
      </c>
      <c r="C2" s="2" t="inlineStr">
        <is>
          <t>Jun. 30, 2020</t>
        </is>
      </c>
    </row>
    <row r="3">
      <c r="A3" s="3" t="inlineStr">
        <is>
          <t>SUMMARY OF SIGNIFICANT ACCOUNTING POLICIES</t>
        </is>
      </c>
    </row>
    <row r="4">
      <c r="A4" s="4" t="inlineStr">
        <is>
          <t>Beginning Balance amount</t>
        </is>
      </c>
      <c r="B4" s="6" t="n">
        <v>17855304</v>
      </c>
      <c r="C4" s="6" t="n">
        <v>19839782</v>
      </c>
    </row>
    <row r="5">
      <c r="A5" s="4" t="inlineStr">
        <is>
          <t>Accretion</t>
        </is>
      </c>
      <c r="B5" s="5" t="n">
        <v>611273</v>
      </c>
      <c r="C5" s="5" t="n">
        <v>741174</v>
      </c>
    </row>
    <row r="6">
      <c r="A6" s="4" t="inlineStr">
        <is>
          <t>Reclamation work</t>
        </is>
      </c>
      <c r="B6" s="5" t="n">
        <v>0</v>
      </c>
      <c r="C6" s="5" t="n">
        <v>0</v>
      </c>
    </row>
    <row r="7">
      <c r="A7" s="4" t="inlineStr">
        <is>
          <t>Reduction of ARO due to dispositions</t>
        </is>
      </c>
      <c r="C7" s="5" t="n">
        <v>-3271973</v>
      </c>
    </row>
    <row r="8">
      <c r="A8" s="4" t="inlineStr">
        <is>
          <t>Ending Balance, amount</t>
        </is>
      </c>
      <c r="B8" s="6" t="n">
        <v>18466577</v>
      </c>
      <c r="C8" s="6" t="n">
        <v>1730898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1</t>
        </is>
      </c>
      <c r="C2" s="2" t="inlineStr">
        <is>
          <t>Jun. 30, 2020</t>
        </is>
      </c>
      <c r="D2" s="2" t="inlineStr">
        <is>
          <t>Dec. 31, 2020</t>
        </is>
      </c>
    </row>
    <row r="3">
      <c r="A3" s="4" t="inlineStr">
        <is>
          <t>Asset management fee reserve</t>
        </is>
      </c>
      <c r="B3" s="6" t="n">
        <v>116115</v>
      </c>
    </row>
    <row r="4">
      <c r="A4" s="4" t="inlineStr">
        <is>
          <t>Variable interest entity percentage</t>
        </is>
      </c>
      <c r="B4" s="4" t="inlineStr">
        <is>
          <t>100.00%</t>
        </is>
      </c>
    </row>
    <row r="5">
      <c r="A5" s="4" t="inlineStr">
        <is>
          <t>Allowance for trade receivables</t>
        </is>
      </c>
      <c r="B5" s="6" t="n">
        <v>0</v>
      </c>
      <c r="D5" s="6" t="n">
        <v>0</v>
      </c>
    </row>
    <row r="6">
      <c r="A6" s="4" t="inlineStr">
        <is>
          <t>Allowance for other accounts receivables</t>
        </is>
      </c>
      <c r="B6" s="5" t="n">
        <v>0</v>
      </c>
      <c r="D6" s="5" t="n">
        <v>0</v>
      </c>
    </row>
    <row r="7">
      <c r="A7" s="4" t="inlineStr">
        <is>
          <t>Restricted cash</t>
        </is>
      </c>
      <c r="B7" s="5" t="n">
        <v>1018903</v>
      </c>
      <c r="C7" s="6" t="n">
        <v>535641</v>
      </c>
      <c r="D7" s="5" t="n">
        <v>583708</v>
      </c>
    </row>
    <row r="8">
      <c r="A8" s="4" t="inlineStr">
        <is>
          <t>Reclamation bonds</t>
        </is>
      </c>
      <c r="B8" s="5" t="n">
        <v>0</v>
      </c>
      <c r="C8" s="5" t="n">
        <v>0</v>
      </c>
    </row>
    <row r="9">
      <c r="A9" s="4" t="inlineStr">
        <is>
          <t>Cash</t>
        </is>
      </c>
      <c r="B9" s="5" t="n">
        <v>28109470</v>
      </c>
      <c r="C9" s="6" t="n">
        <v>1618582</v>
      </c>
      <c r="D9" s="5" t="n">
        <v>10617495</v>
      </c>
    </row>
    <row r="10">
      <c r="A10" s="4" t="inlineStr">
        <is>
          <t>Kentucky Energy Cabinet [Member]</t>
        </is>
      </c>
    </row>
    <row r="11">
      <c r="A11" s="4" t="inlineStr">
        <is>
          <t>Restricted cash</t>
        </is>
      </c>
      <c r="B11" s="5" t="n">
        <v>19138</v>
      </c>
      <c r="D11" s="5" t="n">
        <v>19138</v>
      </c>
    </row>
    <row r="12">
      <c r="A12" s="4" t="inlineStr">
        <is>
          <t>March 25, 2021 [Member]</t>
        </is>
      </c>
    </row>
    <row r="13">
      <c r="A13" s="4" t="inlineStr">
        <is>
          <t>Reclamation obligations bond amount</t>
        </is>
      </c>
      <c r="B13" s="6" t="n">
        <v>500000</v>
      </c>
    </row>
    <row r="14">
      <c r="A14" s="4" t="inlineStr">
        <is>
          <t>March 25, 2021 [Member] | Novusterra, Inc [Member]</t>
        </is>
      </c>
    </row>
    <row r="15">
      <c r="A15" s="4" t="inlineStr">
        <is>
          <t>Ownership percentage</t>
        </is>
      </c>
      <c r="B15" s="4" t="inlineStr">
        <is>
          <t>50.00%</t>
        </is>
      </c>
    </row>
    <row r="16">
      <c r="A16" s="4" t="inlineStr">
        <is>
          <t>Common of shares exchange for equity method investment</t>
        </is>
      </c>
      <c r="B16" s="5" t="n">
        <v>15750000</v>
      </c>
    </row>
    <row r="17">
      <c r="A17" s="4" t="inlineStr">
        <is>
          <t>Perry County Resources LLC (PCR) [Member]</t>
        </is>
      </c>
    </row>
    <row r="18">
      <c r="A18" s="4" t="inlineStr">
        <is>
          <t>Restricted cash</t>
        </is>
      </c>
      <c r="B18" s="6" t="n">
        <v>0</v>
      </c>
      <c r="D18" s="5" t="n">
        <v>347070</v>
      </c>
    </row>
    <row r="19">
      <c r="A19" s="4" t="inlineStr">
        <is>
          <t>Perry County Resources LLC (PCR) [Member] | September 27, 2019 [Member]</t>
        </is>
      </c>
    </row>
    <row r="20">
      <c r="A20" s="4" t="inlineStr">
        <is>
          <t>Reclamation liability</t>
        </is>
      </c>
      <c r="B20" s="5" t="n">
        <v>2009181</v>
      </c>
    </row>
    <row r="21">
      <c r="A21" s="4" t="inlineStr">
        <is>
          <t>Cash payment</t>
        </is>
      </c>
      <c r="B21" s="5" t="n">
        <v>1</v>
      </c>
    </row>
    <row r="22">
      <c r="A22" s="4" t="inlineStr">
        <is>
          <t>Accrued liabilities</t>
        </is>
      </c>
      <c r="B22" s="5" t="n">
        <v>3036987</v>
      </c>
    </row>
    <row r="23">
      <c r="A23" s="4" t="inlineStr">
        <is>
          <t>Liabilities</t>
        </is>
      </c>
      <c r="B23" s="5" t="n">
        <v>1067000</v>
      </c>
    </row>
    <row r="24">
      <c r="A24" s="4" t="inlineStr">
        <is>
          <t>Perry County Resources LLC (PCR) [Member] | March 4, 2020 [Member]</t>
        </is>
      </c>
    </row>
    <row r="25">
      <c r="A25" s="4" t="inlineStr">
        <is>
          <t>Sale of the permits</t>
        </is>
      </c>
      <c r="B25" s="5" t="n">
        <v>2386439</v>
      </c>
    </row>
    <row r="26">
      <c r="A26" s="4" t="inlineStr">
        <is>
          <t>Reclamation bonds</t>
        </is>
      </c>
      <c r="B26" s="5" t="n">
        <v>336995</v>
      </c>
    </row>
    <row r="27">
      <c r="A27" s="4" t="inlineStr">
        <is>
          <t>Cash</t>
        </is>
      </c>
      <c r="B27" s="5" t="n">
        <v>700000</v>
      </c>
    </row>
    <row r="28">
      <c r="A28" s="4" t="inlineStr">
        <is>
          <t>Equipment</t>
        </is>
      </c>
      <c r="B28" s="5" t="n">
        <v>300000</v>
      </c>
    </row>
    <row r="29">
      <c r="A29" s="4" t="inlineStr">
        <is>
          <t>American Opportunity Venture II, LLC [Member] | March 25, 2021 [Member]</t>
        </is>
      </c>
    </row>
    <row r="30">
      <c r="A30" s="4" t="inlineStr">
        <is>
          <t>Investment in LLC - Related Party</t>
        </is>
      </c>
      <c r="B30" s="6" t="n">
        <v>25000</v>
      </c>
    </row>
    <row r="31">
      <c r="A31" s="4" t="inlineStr">
        <is>
          <t>Ownership percentage</t>
        </is>
      </c>
      <c r="B31" s="4" t="inlineStr">
        <is>
          <t>100.00%</t>
        </is>
      </c>
    </row>
    <row r="32">
      <c r="A32" s="4" t="inlineStr">
        <is>
          <t>American Opportunity Venture, LLC [Member] | January 2021 [Member]</t>
        </is>
      </c>
    </row>
    <row r="33">
      <c r="A33" s="4" t="inlineStr">
        <is>
          <t>Investment in LLC - Related Party</t>
        </is>
      </c>
      <c r="B33" s="6" t="n">
        <v>2250000</v>
      </c>
    </row>
    <row r="34">
      <c r="A34" s="4" t="inlineStr">
        <is>
          <t>Ownership percentage</t>
        </is>
      </c>
      <c r="B34" s="4" t="inlineStr">
        <is>
          <t>50.00%</t>
        </is>
      </c>
    </row>
    <row r="35">
      <c r="A35" s="4" t="inlineStr">
        <is>
          <t>WCC [Member]</t>
        </is>
      </c>
    </row>
    <row r="36">
      <c r="A36" s="4" t="inlineStr">
        <is>
          <t>Restricted cash</t>
        </is>
      </c>
      <c r="B36" s="6" t="n">
        <v>232265</v>
      </c>
      <c r="D36" s="5" t="n">
        <v>0</v>
      </c>
    </row>
    <row r="37">
      <c r="A37" s="4" t="inlineStr">
        <is>
          <t>ERC Mining Indiana [Member]</t>
        </is>
      </c>
    </row>
    <row r="38">
      <c r="A38" s="4" t="inlineStr">
        <is>
          <t>Restricted cash</t>
        </is>
      </c>
      <c r="B38" s="5" t="n">
        <v>217500</v>
      </c>
      <c r="D38" s="6" t="n">
        <v>217500</v>
      </c>
    </row>
    <row r="39">
      <c r="A39" s="4" t="inlineStr">
        <is>
          <t>ERC Mining Indiana [Member] | March 25, 2021 [Member]</t>
        </is>
      </c>
    </row>
    <row r="40">
      <c r="A40" s="4" t="inlineStr">
        <is>
          <t>Civil penalties amount</t>
        </is>
      </c>
      <c r="B40" s="5" t="n">
        <v>160000</v>
      </c>
    </row>
    <row r="41">
      <c r="A41" s="4" t="inlineStr">
        <is>
          <t>Escrow held</t>
        </is>
      </c>
      <c r="B41" s="6" t="n">
        <v>5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4" t="inlineStr">
        <is>
          <t>Total Property and Equipment, Net</t>
        </is>
      </c>
      <c r="B2" s="6" t="n">
        <v>21683346</v>
      </c>
      <c r="C2" s="6" t="n">
        <v>22498659</v>
      </c>
    </row>
    <row r="3">
      <c r="A3" s="4" t="inlineStr">
        <is>
          <t>Less: Accumulated depreciation</t>
        </is>
      </c>
      <c r="B3" s="5" t="n">
        <v>-14218723</v>
      </c>
      <c r="C3" s="5" t="n">
        <v>-12726809</v>
      </c>
    </row>
    <row r="4">
      <c r="A4" s="4" t="inlineStr">
        <is>
          <t>Underground equipment [Member]</t>
        </is>
      </c>
    </row>
    <row r="5">
      <c r="A5" s="4" t="inlineStr">
        <is>
          <t>Property and equipment</t>
        </is>
      </c>
      <c r="B5" s="5" t="n">
        <v>7453417</v>
      </c>
      <c r="C5" s="5" t="n">
        <v>6838417</v>
      </c>
    </row>
    <row r="6">
      <c r="A6" s="4" t="inlineStr">
        <is>
          <t>Surface equipment [Member]</t>
        </is>
      </c>
    </row>
    <row r="7">
      <c r="A7" s="4" t="inlineStr">
        <is>
          <t>Property and equipment</t>
        </is>
      </c>
      <c r="B7" s="5" t="n">
        <v>2527576</v>
      </c>
      <c r="C7" s="5" t="n">
        <v>2527576</v>
      </c>
    </row>
    <row r="8">
      <c r="A8" s="4" t="inlineStr">
        <is>
          <t>Rare earth processing[Member]</t>
        </is>
      </c>
    </row>
    <row r="9">
      <c r="A9" s="4" t="inlineStr">
        <is>
          <t>Property and equipment</t>
        </is>
      </c>
      <c r="B9" s="5" t="n">
        <v>61601</v>
      </c>
      <c r="C9" s="5" t="n">
        <v>0</v>
      </c>
    </row>
    <row r="10">
      <c r="A10" s="4" t="inlineStr">
        <is>
          <t>Mine development [Member]</t>
        </is>
      </c>
    </row>
    <row r="11">
      <c r="A11" s="4" t="inlineStr">
        <is>
          <t>Property and equipment</t>
        </is>
      </c>
      <c r="B11" s="5" t="n">
        <v>561575</v>
      </c>
      <c r="C11" s="5" t="n">
        <v>561575</v>
      </c>
    </row>
    <row r="12">
      <c r="A12" s="4" t="inlineStr">
        <is>
          <t>Processing and rail facilities [Member]</t>
        </is>
      </c>
    </row>
    <row r="13">
      <c r="A13" s="4" t="inlineStr">
        <is>
          <t>Property and equipment</t>
        </is>
      </c>
      <c r="B13" s="5" t="n">
        <v>11591273</v>
      </c>
      <c r="C13" s="5" t="n">
        <v>11591273</v>
      </c>
    </row>
    <row r="14">
      <c r="A14" s="4" t="inlineStr">
        <is>
          <t>Coal refuse storage [Member]</t>
        </is>
      </c>
    </row>
    <row r="15">
      <c r="A15" s="4" t="inlineStr">
        <is>
          <t>Property and equipment</t>
        </is>
      </c>
      <c r="B15" s="5" t="n">
        <v>12134192</v>
      </c>
      <c r="C15" s="5" t="n">
        <v>12134192</v>
      </c>
    </row>
    <row r="16">
      <c r="A16" s="4" t="inlineStr">
        <is>
          <t>Land [Member]</t>
        </is>
      </c>
    </row>
    <row r="17">
      <c r="A17" s="4" t="inlineStr">
        <is>
          <t>Property and equipment</t>
        </is>
      </c>
      <c r="B17" s="6" t="n">
        <v>1572435</v>
      </c>
      <c r="C17" s="6" t="n">
        <v>15724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15" customWidth="1" min="2" max="2"/>
  </cols>
  <sheetData>
    <row r="1">
      <c r="A1" s="1" t="inlineStr">
        <is>
          <t>PROPERTY AND EQUIPMENT (Details 1)</t>
        </is>
      </c>
      <c r="B1" s="2" t="inlineStr">
        <is>
          <t>6 Months Ended</t>
        </is>
      </c>
    </row>
    <row r="2">
      <c r="B2" s="2" t="inlineStr">
        <is>
          <t>Jun. 30, 2021</t>
        </is>
      </c>
    </row>
    <row r="3">
      <c r="A3" s="4" t="inlineStr">
        <is>
          <t>Surface equipment [Member]</t>
        </is>
      </c>
    </row>
    <row r="4">
      <c r="A4" s="4" t="inlineStr">
        <is>
          <t>Estimated useful lives</t>
        </is>
      </c>
      <c r="B4" s="4" t="inlineStr">
        <is>
          <t>7 years</t>
        </is>
      </c>
    </row>
    <row r="5">
      <c r="A5" s="4" t="inlineStr">
        <is>
          <t>Underground equipment [Member]</t>
        </is>
      </c>
    </row>
    <row r="6">
      <c r="A6" s="4" t="inlineStr">
        <is>
          <t>Estimated useful lives</t>
        </is>
      </c>
      <c r="B6" s="4" t="inlineStr">
        <is>
          <t>5 years</t>
        </is>
      </c>
    </row>
    <row r="7">
      <c r="A7" s="4" t="inlineStr">
        <is>
          <t>Rare earth processing equipment [Member]</t>
        </is>
      </c>
    </row>
    <row r="8">
      <c r="A8" s="4" t="inlineStr">
        <is>
          <t>Estimated useful lives</t>
        </is>
      </c>
      <c r="B8" s="4" t="inlineStr">
        <is>
          <t>5 years</t>
        </is>
      </c>
    </row>
    <row r="9">
      <c r="A9" s="4" t="inlineStr">
        <is>
          <t>Minimum [Member] | Mining Rights [Member]</t>
        </is>
      </c>
    </row>
    <row r="10">
      <c r="A10" s="4" t="inlineStr">
        <is>
          <t>Estimated useful lives</t>
        </is>
      </c>
      <c r="B10" s="4" t="inlineStr">
        <is>
          <t>5 years</t>
        </is>
      </c>
    </row>
    <row r="11">
      <c r="A11" s="4" t="inlineStr">
        <is>
          <t>Maximum [Member] | Mining Rights [Member]</t>
        </is>
      </c>
    </row>
    <row r="12">
      <c r="A12" s="4" t="inlineStr">
        <is>
          <t>Estimated useful lives</t>
        </is>
      </c>
      <c r="B12" s="4" t="inlineStr">
        <is>
          <t>10 years</t>
        </is>
      </c>
    </row>
    <row r="13">
      <c r="A13" s="4" t="inlineStr">
        <is>
          <t>Processing and rail facilities [Member] | Minimum [Member]</t>
        </is>
      </c>
    </row>
    <row r="14">
      <c r="A14" s="4" t="inlineStr">
        <is>
          <t>Estimated useful lives</t>
        </is>
      </c>
      <c r="B14" s="4" t="inlineStr">
        <is>
          <t>7 years</t>
        </is>
      </c>
    </row>
    <row r="15">
      <c r="A15" s="4" t="inlineStr">
        <is>
          <t>Processing and rail facilities [Member] | Maximum [Member]</t>
        </is>
      </c>
    </row>
    <row r="16">
      <c r="A16" s="4" t="inlineStr">
        <is>
          <t>Estimated useful lives</t>
        </is>
      </c>
      <c r="B16" s="4" t="inlineStr">
        <is>
          <t>20 years</t>
        </is>
      </c>
    </row>
    <row r="17">
      <c r="A17" s="4" t="inlineStr">
        <is>
          <t>Coal refuse storage [Member]</t>
        </is>
      </c>
    </row>
    <row r="18">
      <c r="A18" s="4" t="inlineStr">
        <is>
          <t>Estimated useful lives</t>
        </is>
      </c>
      <c r="B18" s="4" t="inlineStr">
        <is>
          <t>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t>
        </is>
      </c>
    </row>
    <row r="4">
      <c r="A4" s="4" t="inlineStr">
        <is>
          <t>Depreciation expense</t>
        </is>
      </c>
      <c r="B4" s="6" t="n">
        <v>475014</v>
      </c>
      <c r="C4" s="6" t="n">
        <v>293746</v>
      </c>
      <c r="D4" s="6" t="n">
        <v>868544</v>
      </c>
      <c r="E4" s="6" t="n">
        <v>120879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NOTES PAYABLE (Details Narrative) - USD ($)</t>
        </is>
      </c>
      <c r="B1" s="2" t="inlineStr">
        <is>
          <t>6 Months Ended</t>
        </is>
      </c>
    </row>
    <row r="2">
      <c r="B2" s="2" t="inlineStr">
        <is>
          <t>Jun. 30, 2021</t>
        </is>
      </c>
      <c r="C2" s="2" t="inlineStr">
        <is>
          <t>Jun. 30, 2020</t>
        </is>
      </c>
      <c r="D2" s="2" t="inlineStr">
        <is>
          <t>Apr. 21, 2021</t>
        </is>
      </c>
    </row>
    <row r="3">
      <c r="A3" s="4" t="inlineStr">
        <is>
          <t>Description of Notes and loan payable</t>
        </is>
      </c>
      <c r="B3" s="4" t="inlineStr">
        <is>
          <t>The notes carry a 24-month term, 12.5% interest 10% warrant coverage and a conversion price of $1.05</t>
        </is>
      </c>
    </row>
    <row r="4">
      <c r="A4" s="4" t="inlineStr">
        <is>
          <t>Proceeds from convertible note</t>
        </is>
      </c>
      <c r="B4" s="6" t="n">
        <v>600000</v>
      </c>
      <c r="C4" s="6" t="n">
        <v>1751477</v>
      </c>
    </row>
    <row r="5">
      <c r="A5" s="4" t="inlineStr">
        <is>
          <t>Senior convertible note</t>
        </is>
      </c>
      <c r="B5" s="5" t="n">
        <v>12500000</v>
      </c>
    </row>
    <row r="6">
      <c r="A6" s="4" t="inlineStr">
        <is>
          <t>Minimum [Member]</t>
        </is>
      </c>
    </row>
    <row r="7">
      <c r="A7" s="4" t="inlineStr">
        <is>
          <t>Senior convertible note</t>
        </is>
      </c>
      <c r="B7" s="5" t="n">
        <v>500000</v>
      </c>
    </row>
    <row r="8">
      <c r="A8" s="4" t="inlineStr">
        <is>
          <t>Maximum [Member]</t>
        </is>
      </c>
    </row>
    <row r="9">
      <c r="A9" s="4" t="inlineStr">
        <is>
          <t>Senior convertible note</t>
        </is>
      </c>
      <c r="B9" s="6" t="n">
        <v>25000000</v>
      </c>
    </row>
    <row r="10">
      <c r="A10" s="4" t="inlineStr">
        <is>
          <t>Merchants Bank of Indiana [Member]</t>
        </is>
      </c>
    </row>
    <row r="11">
      <c r="A11" s="4" t="inlineStr">
        <is>
          <t>Description of Notes and loan payable</t>
        </is>
      </c>
      <c r="B11" s="4" t="inlineStr">
        <is>
          <t>The note accrues interest at 1% and is due April 1, 2022. Commencing October 21, 2020</t>
        </is>
      </c>
    </row>
    <row r="12">
      <c r="A12" s="4" t="inlineStr">
        <is>
          <t>Interest rate</t>
        </is>
      </c>
      <c r="B12" s="4" t="inlineStr">
        <is>
          <t>1.00%</t>
        </is>
      </c>
    </row>
    <row r="13">
      <c r="A13" s="4" t="inlineStr">
        <is>
          <t>Maturity date</t>
        </is>
      </c>
      <c r="B13" s="4" t="inlineStr">
        <is>
          <t>Apr. 1,
		2022</t>
        </is>
      </c>
    </row>
    <row r="14">
      <c r="A14" s="4" t="inlineStr">
        <is>
          <t>Promissory note principal amount</t>
        </is>
      </c>
      <c r="D14" s="6" t="n">
        <v>26498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80" customWidth="1" min="5" max="5"/>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oyalty expense</t>
        </is>
      </c>
      <c r="B3" s="6" t="n">
        <v>99475</v>
      </c>
      <c r="C3" s="6" t="n">
        <v>89827</v>
      </c>
      <c r="D3" s="6" t="n">
        <v>667658</v>
      </c>
      <c r="E3" s="6" t="n">
        <v>250057</v>
      </c>
    </row>
    <row r="4">
      <c r="A4" s="4" t="inlineStr">
        <is>
          <t>Land Betterment Corporation [Member] | Contract Services Agreement [Member]</t>
        </is>
      </c>
    </row>
    <row r="5">
      <c r="A5" s="4" t="inlineStr">
        <is>
          <t>Amount paid to related party</t>
        </is>
      </c>
      <c r="B5" s="5" t="n">
        <v>1039862</v>
      </c>
      <c r="C5" s="5" t="n">
        <v>50785</v>
      </c>
      <c r="D5" s="5" t="n">
        <v>1920820</v>
      </c>
      <c r="E5" s="5" t="n">
        <v>148621</v>
      </c>
    </row>
    <row r="6">
      <c r="A6" s="4" t="inlineStr">
        <is>
          <t>Amount payable to related party</t>
        </is>
      </c>
      <c r="B6" s="5" t="n">
        <v>1039862</v>
      </c>
      <c r="C6" s="5" t="n">
        <v>450367</v>
      </c>
      <c r="D6" s="5" t="n">
        <v>1903234</v>
      </c>
      <c r="E6" s="6" t="n">
        <v>548203</v>
      </c>
    </row>
    <row r="7">
      <c r="A7" s="4" t="inlineStr">
        <is>
          <t>Service charges paid</t>
        </is>
      </c>
      <c r="B7" s="5" t="n">
        <v>0</v>
      </c>
      <c r="D7" s="5" t="n">
        <v>0</v>
      </c>
    </row>
    <row r="8">
      <c r="A8" s="4" t="inlineStr">
        <is>
          <t>Terms of contract, Description</t>
        </is>
      </c>
      <c r="E8" s="4" t="inlineStr">
        <is>
          <t>The contract terms state that service costs are passed through to the Company with a 10% mark-up and a 50% share of cost savings</t>
        </is>
      </c>
    </row>
    <row r="9">
      <c r="A9" s="4" t="inlineStr">
        <is>
          <t>Management service charges</t>
        </is>
      </c>
      <c r="B9" s="5" t="n">
        <v>0</v>
      </c>
      <c r="C9" s="5" t="n">
        <v>0</v>
      </c>
      <c r="D9" s="5" t="n">
        <v>0</v>
      </c>
      <c r="E9" s="6" t="n">
        <v>0</v>
      </c>
    </row>
    <row r="10">
      <c r="A10" s="4" t="inlineStr">
        <is>
          <t>LRR [Member]</t>
        </is>
      </c>
    </row>
    <row r="11">
      <c r="A11" s="4" t="inlineStr">
        <is>
          <t>Total amount owed from related party</t>
        </is>
      </c>
      <c r="B11" s="5" t="n">
        <v>0</v>
      </c>
      <c r="C11" s="5" t="n">
        <v>885029</v>
      </c>
      <c r="D11" s="6" t="n">
        <v>0</v>
      </c>
      <c r="E11" s="6" t="n">
        <v>885029</v>
      </c>
    </row>
    <row r="12">
      <c r="A12" s="4" t="inlineStr">
        <is>
          <t>Royalty expense</t>
        </is>
      </c>
      <c r="B12" s="5" t="n">
        <v>73859</v>
      </c>
      <c r="C12" s="5" t="n">
        <v>81165</v>
      </c>
    </row>
    <row r="13">
      <c r="A13" s="4" t="inlineStr">
        <is>
          <t>Repayment to related party</t>
        </is>
      </c>
      <c r="B13" s="5" t="n">
        <v>786732</v>
      </c>
      <c r="C13" s="5" t="n">
        <v>42208</v>
      </c>
    </row>
    <row r="14">
      <c r="A14" s="4" t="inlineStr">
        <is>
          <t>Advance from related party</t>
        </is>
      </c>
      <c r="B14" s="5" t="n">
        <v>0</v>
      </c>
      <c r="C14" s="6" t="n">
        <v>26568</v>
      </c>
    </row>
    <row r="15">
      <c r="A15" s="4" t="inlineStr">
        <is>
          <t>March 2021 [Member] | Novusterra, Inc [Member]</t>
        </is>
      </c>
    </row>
    <row r="16">
      <c r="A16" s="4" t="inlineStr">
        <is>
          <t>Ownership percentage</t>
        </is>
      </c>
      <c r="D16" s="4" t="inlineStr">
        <is>
          <t>50.00%</t>
        </is>
      </c>
    </row>
    <row r="17">
      <c r="A17" s="4" t="inlineStr">
        <is>
          <t>Common of shares exchange for equity method investment</t>
        </is>
      </c>
      <c r="D17" s="5" t="n">
        <v>15750000</v>
      </c>
    </row>
    <row r="18">
      <c r="A18" s="4" t="inlineStr">
        <is>
          <t>March 2021 [Member] | American Opportunity Venture II, LLC [Member]</t>
        </is>
      </c>
    </row>
    <row r="19">
      <c r="A19" s="4" t="inlineStr">
        <is>
          <t>Investment</t>
        </is>
      </c>
      <c r="B19" s="5" t="n">
        <v>25000</v>
      </c>
      <c r="D19" s="6" t="n">
        <v>25000</v>
      </c>
    </row>
    <row r="20">
      <c r="A20" s="4" t="inlineStr">
        <is>
          <t>Ownership percentage</t>
        </is>
      </c>
      <c r="D20" s="4" t="inlineStr">
        <is>
          <t>100.00%</t>
        </is>
      </c>
    </row>
    <row r="21">
      <c r="A21" s="4" t="inlineStr">
        <is>
          <t>January 2021 [Member] | American Opportunity Venture, LLC [Member]</t>
        </is>
      </c>
    </row>
    <row r="22">
      <c r="A22" s="4" t="inlineStr">
        <is>
          <t>Investment</t>
        </is>
      </c>
      <c r="B22" s="6" t="n">
        <v>2250000</v>
      </c>
      <c r="D22" s="6" t="n">
        <v>2250000</v>
      </c>
    </row>
    <row r="23">
      <c r="A23" s="4" t="inlineStr">
        <is>
          <t>Ownership percentage</t>
        </is>
      </c>
      <c r="D23" s="4" t="inlineStr">
        <is>
          <t>50.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4" customWidth="1" min="2" max="2"/>
  </cols>
  <sheetData>
    <row r="1">
      <c r="A1" s="1" t="inlineStr">
        <is>
          <t>EQUITY TRANSACTIONS (Details)</t>
        </is>
      </c>
      <c r="B1" s="2" t="inlineStr">
        <is>
          <t>6 Months Ended</t>
        </is>
      </c>
    </row>
    <row r="2">
      <c r="B2" s="2" t="inlineStr">
        <is>
          <t>Jun. 30, 2021</t>
        </is>
      </c>
    </row>
    <row r="3">
      <c r="A3" s="4" t="inlineStr">
        <is>
          <t>Expected Dividend Yield</t>
        </is>
      </c>
      <c r="B3" s="4" t="inlineStr">
        <is>
          <t>0.00%</t>
        </is>
      </c>
    </row>
    <row r="4">
      <c r="A4" s="4" t="inlineStr">
        <is>
          <t>Minimum [Member]</t>
        </is>
      </c>
    </row>
    <row r="5">
      <c r="A5" s="4" t="inlineStr">
        <is>
          <t>Expected volatility</t>
        </is>
      </c>
      <c r="B5" s="4" t="inlineStr">
        <is>
          <t>87.97%</t>
        </is>
      </c>
    </row>
    <row r="6">
      <c r="A6" s="4" t="inlineStr">
        <is>
          <t>Risk-free rate</t>
        </is>
      </c>
      <c r="B6" s="4" t="inlineStr">
        <is>
          <t>0.87%</t>
        </is>
      </c>
    </row>
    <row r="7">
      <c r="A7" s="4" t="inlineStr">
        <is>
          <t>Expected life of warrants</t>
        </is>
      </c>
      <c r="B7" s="4" t="inlineStr">
        <is>
          <t>1 year 7 months 3 days</t>
        </is>
      </c>
    </row>
    <row r="8">
      <c r="A8" s="4" t="inlineStr">
        <is>
          <t>Maximum [Member]</t>
        </is>
      </c>
    </row>
    <row r="9">
      <c r="A9" s="4" t="inlineStr">
        <is>
          <t>Expected life of warrants</t>
        </is>
      </c>
      <c r="B9" s="4" t="inlineStr">
        <is>
          <t>6 years 7 months 6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EQUITY TRANSACTIONS (Detail 1) - USD ($)</t>
        </is>
      </c>
      <c r="B1" s="2" t="inlineStr">
        <is>
          <t>6 Months Ended</t>
        </is>
      </c>
    </row>
    <row r="2">
      <c r="B2" s="2" t="inlineStr">
        <is>
          <t>Jun. 30, 2021</t>
        </is>
      </c>
      <c r="C2" s="2" t="inlineStr">
        <is>
          <t>Jun. 30, 2020</t>
        </is>
      </c>
    </row>
    <row r="3">
      <c r="A3" s="4" t="inlineStr">
        <is>
          <t>Aggregate Intrinsic Value [Member]</t>
        </is>
      </c>
    </row>
    <row r="4">
      <c r="A4" s="4" t="inlineStr">
        <is>
          <t>Aggregate Intrinsic Value, beginning</t>
        </is>
      </c>
      <c r="B4" s="6" t="n">
        <v>7453214</v>
      </c>
      <c r="C4" s="6" t="n">
        <v>1746544</v>
      </c>
    </row>
    <row r="5">
      <c r="A5" s="4" t="inlineStr">
        <is>
          <t>Granted, Aggregate Intrinsic Value</t>
        </is>
      </c>
      <c r="B5" s="5" t="n">
        <v>69700</v>
      </c>
      <c r="C5" s="5" t="n">
        <v>420000</v>
      </c>
    </row>
    <row r="6">
      <c r="A6" s="4" t="inlineStr">
        <is>
          <t>Forfeited or Expired, Aggregate Intrinsic Value</t>
        </is>
      </c>
      <c r="B6" s="5" t="n">
        <v>0</v>
      </c>
      <c r="C6" s="5" t="n">
        <v>2390944</v>
      </c>
    </row>
    <row r="7">
      <c r="A7" s="4" t="inlineStr">
        <is>
          <t>Aggregate Intrinsic Value, Exercised</t>
        </is>
      </c>
      <c r="B7" s="5" t="n">
        <v>5347983</v>
      </c>
      <c r="C7" s="5" t="n">
        <v>1400</v>
      </c>
    </row>
    <row r="8">
      <c r="A8" s="4" t="inlineStr">
        <is>
          <t>Ending Balance option, Aggregate Intrinsic Value</t>
        </is>
      </c>
      <c r="B8" s="5" t="n">
        <v>9918604</v>
      </c>
      <c r="C8" s="5" t="n">
        <v>5079782</v>
      </c>
    </row>
    <row r="9">
      <c r="A9" s="4" t="inlineStr">
        <is>
          <t>Ending Balance Intrinsic</t>
        </is>
      </c>
      <c r="B9" s="6" t="n">
        <v>9918604</v>
      </c>
      <c r="C9" s="6" t="n">
        <v>5079782</v>
      </c>
    </row>
    <row r="10">
      <c r="A10" s="4" t="inlineStr">
        <is>
          <t>Weighted Average Contractual Life in Years [Member]</t>
        </is>
      </c>
    </row>
    <row r="11">
      <c r="A11" s="4" t="inlineStr">
        <is>
          <t>Beginning Exercisable (Vested) weighted Average</t>
        </is>
      </c>
      <c r="B11" s="4" t="inlineStr">
        <is>
          <t>2 years 1 month 25 days</t>
        </is>
      </c>
      <c r="C11" s="4" t="inlineStr">
        <is>
          <t>2 years 3 months 21 days</t>
        </is>
      </c>
    </row>
    <row r="12">
      <c r="A12" s="4" t="inlineStr">
        <is>
          <t>Granted</t>
        </is>
      </c>
      <c r="B12" s="4" t="inlineStr">
        <is>
          <t>4 years 9 months 23 days</t>
        </is>
      </c>
      <c r="C12" s="4" t="inlineStr">
        <is>
          <t>2 years 3 months 10 days</t>
        </is>
      </c>
    </row>
    <row r="13">
      <c r="A13" s="4" t="inlineStr">
        <is>
          <t>Forfeited or Expired</t>
        </is>
      </c>
      <c r="C13" s="4" t="inlineStr">
        <is>
          <t>11 months 15 days</t>
        </is>
      </c>
    </row>
    <row r="14">
      <c r="A14" s="4" t="inlineStr">
        <is>
          <t>Exercised</t>
        </is>
      </c>
      <c r="B14" s="4" t="inlineStr">
        <is>
          <t>3 years 25 days</t>
        </is>
      </c>
      <c r="C14" s="4" t="inlineStr">
        <is>
          <t>4 years 1 month 28 days</t>
        </is>
      </c>
    </row>
    <row r="15">
      <c r="A15" s="4" t="inlineStr">
        <is>
          <t>Ending Balance Weighted Average</t>
        </is>
      </c>
      <c r="B15" s="4" t="inlineStr">
        <is>
          <t>2 years 9 months 7 days</t>
        </is>
      </c>
      <c r="C15" s="4" t="inlineStr">
        <is>
          <t>2 years 5 months 20 days</t>
        </is>
      </c>
    </row>
    <row r="16">
      <c r="A16" s="4" t="inlineStr">
        <is>
          <t>Exercisable (Vested) Ending Weighted Average</t>
        </is>
      </c>
      <c r="B16" s="4" t="inlineStr">
        <is>
          <t>2 years 9 months 7 days</t>
        </is>
      </c>
      <c r="C16" s="4" t="inlineStr">
        <is>
          <t>2 years 5 months 20 days</t>
        </is>
      </c>
    </row>
    <row r="17">
      <c r="A17" s="4" t="inlineStr">
        <is>
          <t>Weighted Average Exercise Price [Member]</t>
        </is>
      </c>
    </row>
    <row r="18">
      <c r="A18" s="4" t="inlineStr">
        <is>
          <t>Exercisable (Vested) beginning Exercise</t>
        </is>
      </c>
      <c r="B18" s="9" t="n">
        <v>1.135</v>
      </c>
      <c r="C18" s="9" t="n">
        <v>1.856</v>
      </c>
    </row>
    <row r="19">
      <c r="A19" s="4" t="inlineStr">
        <is>
          <t>Granted</t>
        </is>
      </c>
      <c r="B19" s="10" t="n">
        <v>3.531</v>
      </c>
      <c r="C19" s="10" t="n">
        <v>1.205</v>
      </c>
    </row>
    <row r="20">
      <c r="A20" s="4" t="inlineStr">
        <is>
          <t>Forfeited or Expired, Weighted Average Exercise Price</t>
        </is>
      </c>
      <c r="B20" s="5" t="n">
        <v>0</v>
      </c>
      <c r="C20" s="10" t="n">
        <v>4.443</v>
      </c>
    </row>
    <row r="21">
      <c r="A21" s="4" t="inlineStr">
        <is>
          <t>Exercised, Weighted Average Exercise Price</t>
        </is>
      </c>
      <c r="B21" s="10" t="n">
        <v>1.226</v>
      </c>
      <c r="C21" s="10" t="n">
        <v>1.05</v>
      </c>
    </row>
    <row r="22">
      <c r="A22" s="4" t="inlineStr">
        <is>
          <t>Ending Balance Exercise</t>
        </is>
      </c>
      <c r="B22" s="10" t="n">
        <v>2.102</v>
      </c>
      <c r="C22" s="10" t="n">
        <v>0.915</v>
      </c>
    </row>
    <row r="23">
      <c r="A23" s="4" t="inlineStr">
        <is>
          <t>Ending Exercisable (Vested) Exercise</t>
        </is>
      </c>
      <c r="B23" s="9" t="n">
        <v>2.102</v>
      </c>
      <c r="C23" s="9" t="n">
        <v>0.915</v>
      </c>
    </row>
    <row r="24">
      <c r="A24" s="4" t="inlineStr">
        <is>
          <t>Warrants [Member]</t>
        </is>
      </c>
    </row>
    <row r="25">
      <c r="A25" s="4" t="inlineStr">
        <is>
          <t>Exercisable beginning Exercise</t>
        </is>
      </c>
      <c r="B25" s="5" t="n">
        <v>8401221</v>
      </c>
      <c r="C25" s="5" t="n">
        <v>10689904</v>
      </c>
    </row>
    <row r="26">
      <c r="A26" s="4" t="inlineStr">
        <is>
          <t>Granted</t>
        </is>
      </c>
      <c r="B26" s="5" t="n">
        <v>4601250</v>
      </c>
      <c r="C26" s="5" t="n">
        <v>4574106</v>
      </c>
    </row>
    <row r="27">
      <c r="A27" s="4" t="inlineStr">
        <is>
          <t>Forfeited or Expired</t>
        </is>
      </c>
      <c r="B27" s="5" t="n">
        <v>0</v>
      </c>
      <c r="C27" s="5" t="n">
        <v>3172222</v>
      </c>
    </row>
    <row r="28">
      <c r="A28" s="4" t="inlineStr">
        <is>
          <t>Exercised</t>
        </is>
      </c>
      <c r="B28" s="5" t="n">
        <v>1705508</v>
      </c>
      <c r="C28" s="5" t="n">
        <v>10000</v>
      </c>
    </row>
    <row r="29">
      <c r="A29" s="4" t="inlineStr">
        <is>
          <t>Exercisable Ending option</t>
        </is>
      </c>
      <c r="B29" s="5" t="n">
        <v>11296963</v>
      </c>
      <c r="C29" s="5" t="n">
        <v>12090788</v>
      </c>
    </row>
    <row r="30">
      <c r="A30" s="4" t="inlineStr">
        <is>
          <t>Ending Balance option</t>
        </is>
      </c>
      <c r="B30" s="5" t="n">
        <v>11296963</v>
      </c>
      <c r="C30" s="5" t="n">
        <v>120907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25" customWidth="1" min="2" max="2"/>
    <col width="26" customWidth="1" min="3" max="3"/>
  </cols>
  <sheetData>
    <row r="1">
      <c r="A1" s="1" t="inlineStr">
        <is>
          <t>EQUITY TRANSACTIONS (Detail 2) - USD ($)</t>
        </is>
      </c>
      <c r="B1" s="2" t="inlineStr">
        <is>
          <t>6 Months Ended</t>
        </is>
      </c>
    </row>
    <row r="2">
      <c r="B2" s="2" t="inlineStr">
        <is>
          <t>Jun. 30, 2021</t>
        </is>
      </c>
      <c r="C2" s="2" t="inlineStr">
        <is>
          <t>Jun. 30, 2020</t>
        </is>
      </c>
    </row>
    <row r="3">
      <c r="A3" s="4" t="inlineStr">
        <is>
          <t>Aggregate Intrinsic Value [Member]</t>
        </is>
      </c>
    </row>
    <row r="4">
      <c r="A4" s="4" t="inlineStr">
        <is>
          <t>Outstanding Balance Intrinsic</t>
        </is>
      </c>
      <c r="B4" s="6" t="n">
        <v>1919129</v>
      </c>
      <c r="C4" s="6" t="n">
        <v>0</v>
      </c>
    </row>
    <row r="5">
      <c r="A5" s="4" t="inlineStr">
        <is>
          <t>Beginning Exercisable Intrinsic</t>
        </is>
      </c>
      <c r="B5" s="5" t="n">
        <v>749470</v>
      </c>
      <c r="C5" s="5" t="n">
        <v>0</v>
      </c>
    </row>
    <row r="6">
      <c r="A6" s="4" t="inlineStr">
        <is>
          <t>Expired, Aggregate Intrinsic Value</t>
        </is>
      </c>
      <c r="B6" s="5" t="n">
        <v>41500</v>
      </c>
    </row>
    <row r="7">
      <c r="A7" s="4" t="inlineStr">
        <is>
          <t>Granted</t>
        </is>
      </c>
      <c r="B7" s="5" t="n">
        <v>105000</v>
      </c>
      <c r="C7" s="5" t="n">
        <v>52500</v>
      </c>
    </row>
    <row r="8">
      <c r="A8" s="4" t="inlineStr">
        <is>
          <t>Forfeited or Expired, Aggregate Intrinsic Value</t>
        </is>
      </c>
      <c r="B8" s="5" t="n">
        <v>58500</v>
      </c>
      <c r="C8" s="5" t="n">
        <v>0</v>
      </c>
    </row>
    <row r="9">
      <c r="A9" s="4" t="inlineStr">
        <is>
          <t>Ending Balance Intrinsic</t>
        </is>
      </c>
      <c r="B9" s="5" t="n">
        <v>2363549</v>
      </c>
      <c r="C9" s="5" t="n">
        <v>686548</v>
      </c>
    </row>
    <row r="10">
      <c r="A10" s="4" t="inlineStr">
        <is>
          <t>Ending Exercisable Intrinsic</t>
        </is>
      </c>
      <c r="B10" s="6" t="n">
        <v>1278944</v>
      </c>
      <c r="C10" s="6" t="n">
        <v>222216</v>
      </c>
    </row>
    <row r="11">
      <c r="A11" s="4" t="inlineStr">
        <is>
          <t>Weighted Average Contractual Life in Years [Member]</t>
        </is>
      </c>
    </row>
    <row r="12">
      <c r="A12" s="4" t="inlineStr">
        <is>
          <t>Outstanding Balance Weighted Average</t>
        </is>
      </c>
      <c r="B12" s="4" t="inlineStr">
        <is>
          <t>5 years 7 months 28 days</t>
        </is>
      </c>
      <c r="C12" s="4" t="inlineStr">
        <is>
          <t>5 years 11 months 29 days</t>
        </is>
      </c>
    </row>
    <row r="13">
      <c r="A13" s="4" t="inlineStr">
        <is>
          <t>Exerisable beginning weighted average</t>
        </is>
      </c>
      <c r="B13" s="4" t="inlineStr">
        <is>
          <t>5 years 17 days</t>
        </is>
      </c>
      <c r="C13" s="4" t="inlineStr">
        <is>
          <t>5 years 26 days</t>
        </is>
      </c>
    </row>
    <row r="14">
      <c r="A14" s="4" t="inlineStr">
        <is>
          <t>Exercised</t>
        </is>
      </c>
      <c r="B14" s="4" t="inlineStr">
        <is>
          <t>6 years 6 months 22 days</t>
        </is>
      </c>
    </row>
    <row r="15">
      <c r="A15" s="4" t="inlineStr">
        <is>
          <t>Forfeited or Expired</t>
        </is>
      </c>
      <c r="B15" s="4" t="inlineStr">
        <is>
          <t>3 years</t>
        </is>
      </c>
    </row>
    <row r="16">
      <c r="A16" s="4" t="inlineStr">
        <is>
          <t>Granted</t>
        </is>
      </c>
      <c r="B16" s="4" t="inlineStr">
        <is>
          <t>6 years 7 months 4 days</t>
        </is>
      </c>
    </row>
    <row r="17">
      <c r="A17" s="4" t="inlineStr">
        <is>
          <t>Ending Balance Weighted Average</t>
        </is>
      </c>
      <c r="B17" s="4" t="inlineStr">
        <is>
          <t>5 years 4 months 13 days</t>
        </is>
      </c>
      <c r="C17" s="4" t="inlineStr">
        <is>
          <t>6 years 1 month 9 days</t>
        </is>
      </c>
    </row>
    <row r="18">
      <c r="A18" s="4" t="inlineStr">
        <is>
          <t>Exercisable Ending Weighted Average</t>
        </is>
      </c>
      <c r="B18" s="4" t="inlineStr">
        <is>
          <t>5 years 2 months 8 days</t>
        </is>
      </c>
      <c r="C18" s="4" t="inlineStr">
        <is>
          <t>4 years 9 months 22 days</t>
        </is>
      </c>
    </row>
    <row r="19">
      <c r="A19" s="4" t="inlineStr">
        <is>
          <t>Weighted Average Exercise Price [Member]</t>
        </is>
      </c>
    </row>
    <row r="20">
      <c r="A20" s="4" t="inlineStr">
        <is>
          <t>Weighted Average Exercise Price Beginning Balance</t>
        </is>
      </c>
      <c r="B20" s="9" t="n">
        <v>1.606</v>
      </c>
      <c r="C20" s="9" t="n">
        <v>1.96</v>
      </c>
    </row>
    <row r="21">
      <c r="A21" s="4" t="inlineStr">
        <is>
          <t>Beginning Outstanding Exercise</t>
        </is>
      </c>
      <c r="B21" s="10" t="n">
        <v>1.581</v>
      </c>
      <c r="C21" s="10" t="n">
        <v>1.821</v>
      </c>
    </row>
    <row r="22">
      <c r="A22" s="4" t="inlineStr">
        <is>
          <t>Granted</t>
        </is>
      </c>
      <c r="B22" s="10" t="n">
        <v>2.56</v>
      </c>
      <c r="C22" s="10" t="n">
        <v>1.13</v>
      </c>
    </row>
    <row r="23">
      <c r="A23" s="4" t="inlineStr">
        <is>
          <t>Forfeited or Expired</t>
        </is>
      </c>
      <c r="B23" s="10" t="n">
        <v>1.998</v>
      </c>
    </row>
    <row r="24">
      <c r="A24" s="4" t="inlineStr">
        <is>
          <t>Exercised</t>
        </is>
      </c>
      <c r="B24" s="10" t="n">
        <v>1.64</v>
      </c>
      <c r="C24" s="5" t="n">
        <v>0</v>
      </c>
    </row>
    <row r="25">
      <c r="A25" s="4" t="inlineStr">
        <is>
          <t>Ending Outstanding Exercise</t>
        </is>
      </c>
      <c r="B25" s="10" t="n">
        <v>1.551</v>
      </c>
      <c r="C25" s="10" t="n">
        <v>1.615</v>
      </c>
    </row>
    <row r="26">
      <c r="A26" s="4" t="inlineStr">
        <is>
          <t>Ending Exercisable Exercise</t>
        </is>
      </c>
      <c r="B26" s="9" t="n">
        <v>1.496</v>
      </c>
      <c r="C26" s="9" t="n">
        <v>1.96</v>
      </c>
    </row>
    <row r="27">
      <c r="A27" s="4" t="inlineStr">
        <is>
          <t>Option [Member]</t>
        </is>
      </c>
    </row>
    <row r="28">
      <c r="A28" s="4" t="inlineStr">
        <is>
          <t>Exercisable option beginning Exercise</t>
        </is>
      </c>
      <c r="B28" s="5" t="n">
        <v>2159269</v>
      </c>
      <c r="C28" s="5" t="n">
        <v>1056830</v>
      </c>
    </row>
    <row r="29">
      <c r="A29" s="4" t="inlineStr">
        <is>
          <t>Beginning Exercisable option</t>
        </is>
      </c>
      <c r="B29" s="5" t="n">
        <v>888659</v>
      </c>
      <c r="C29" s="5" t="n">
        <v>273943</v>
      </c>
    </row>
    <row r="30">
      <c r="A30" s="4" t="inlineStr">
        <is>
          <t>Granted</t>
        </is>
      </c>
      <c r="B30" s="5" t="n">
        <v>75000</v>
      </c>
      <c r="C30" s="5" t="n">
        <v>750000</v>
      </c>
    </row>
    <row r="31">
      <c r="A31" s="4" t="inlineStr">
        <is>
          <t>Forfeited or Expired</t>
        </is>
      </c>
      <c r="B31" s="5" t="n">
        <v>125000</v>
      </c>
      <c r="C31" s="5" t="n">
        <v>0</v>
      </c>
    </row>
    <row r="32">
      <c r="A32" s="4" t="inlineStr">
        <is>
          <t>Exercised</t>
        </is>
      </c>
      <c r="B32" s="5" t="n">
        <v>25000</v>
      </c>
      <c r="C32" s="5" t="n">
        <v>0</v>
      </c>
    </row>
    <row r="33">
      <c r="A33" s="4" t="inlineStr">
        <is>
          <t>Ending Balance option</t>
        </is>
      </c>
      <c r="B33" s="5" t="n">
        <v>2084269</v>
      </c>
      <c r="C33" s="5" t="n">
        <v>1806830</v>
      </c>
    </row>
    <row r="34">
      <c r="A34" s="4" t="inlineStr">
        <is>
          <t>Exercisable optionEnding option</t>
        </is>
      </c>
      <c r="B34" s="5" t="n">
        <v>1055325</v>
      </c>
      <c r="C34" s="5" t="n">
        <v>3322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Jun. 30, 2021</t>
        </is>
      </c>
      <c r="C1" s="2" t="inlineStr">
        <is>
          <t>Dec. 31, 2020</t>
        </is>
      </c>
    </row>
    <row r="2">
      <c r="A2" s="4" t="inlineStr">
        <is>
          <t>Unamortized discount, current portion of notes payable</t>
        </is>
      </c>
      <c r="B2" s="6" t="n">
        <v>492282</v>
      </c>
      <c r="C2" s="6" t="n">
        <v>827573</v>
      </c>
    </row>
    <row r="3">
      <c r="A3" s="4" t="inlineStr">
        <is>
          <t>Debt issuance costs, long-term portion of note payable</t>
        </is>
      </c>
      <c r="B3" s="6" t="n">
        <v>399909</v>
      </c>
      <c r="C3" s="6" t="n">
        <v>405667</v>
      </c>
    </row>
    <row r="4">
      <c r="A4" s="4" t="inlineStr">
        <is>
          <t>Common Class A [Member]</t>
        </is>
      </c>
    </row>
    <row r="5">
      <c r="A5" s="4" t="inlineStr">
        <is>
          <t>Common Stock, Par Value</t>
        </is>
      </c>
      <c r="B5" s="7" t="n">
        <v>0.0001</v>
      </c>
      <c r="C5" s="7" t="n">
        <v>0.0001</v>
      </c>
    </row>
    <row r="6">
      <c r="A6" s="4" t="inlineStr">
        <is>
          <t>Common Stock, Shares Authorized</t>
        </is>
      </c>
      <c r="B6" s="5" t="n">
        <v>230000000</v>
      </c>
      <c r="C6" s="5" t="n">
        <v>230000000</v>
      </c>
    </row>
    <row r="7">
      <c r="A7" s="4" t="inlineStr">
        <is>
          <t>Common Stock, Shares Issued</t>
        </is>
      </c>
      <c r="B7" s="5" t="n">
        <v>58876187</v>
      </c>
      <c r="C7" s="5" t="n">
        <v>42972762</v>
      </c>
    </row>
    <row r="8">
      <c r="A8" s="4" t="inlineStr">
        <is>
          <t>Common Stock, Shares Outstanding</t>
        </is>
      </c>
      <c r="B8" s="5" t="n">
        <v>58876187</v>
      </c>
      <c r="C8" s="5" t="n">
        <v>42972762</v>
      </c>
    </row>
    <row r="9">
      <c r="A9" s="4" t="inlineStr">
        <is>
          <t>Preferred Stock Series A [Member]</t>
        </is>
      </c>
    </row>
    <row r="10">
      <c r="A10" s="4" t="inlineStr">
        <is>
          <t>Preferred Stock, Par Value</t>
        </is>
      </c>
      <c r="B10" s="7" t="n">
        <v>0.0001</v>
      </c>
      <c r="C10" s="7" t="n">
        <v>0.0001</v>
      </c>
    </row>
    <row r="11">
      <c r="A11" s="4" t="inlineStr">
        <is>
          <t>Preferred Stock, Shares Authorized</t>
        </is>
      </c>
      <c r="B11" s="5" t="n">
        <v>5000000</v>
      </c>
      <c r="C11" s="5" t="n">
        <v>5000000</v>
      </c>
    </row>
    <row r="12">
      <c r="A12" s="4" t="inlineStr">
        <is>
          <t>Preferred Stock, Shares Issued</t>
        </is>
      </c>
      <c r="B12" s="5" t="n">
        <v>0</v>
      </c>
      <c r="C12" s="5" t="n">
        <v>0</v>
      </c>
    </row>
    <row r="13">
      <c r="A13" s="4" t="inlineStr">
        <is>
          <t>Preferred Stock, Shares Outstanding</t>
        </is>
      </c>
      <c r="B13" s="5" t="n">
        <v>0</v>
      </c>
      <c r="C13" s="5" t="n">
        <v>0</v>
      </c>
    </row>
    <row r="14">
      <c r="A14" s="4" t="inlineStr">
        <is>
          <t>Preferred Stock Series C [Member]</t>
        </is>
      </c>
    </row>
    <row r="15">
      <c r="A15" s="4" t="inlineStr">
        <is>
          <t>Preferred Stock, Par Value</t>
        </is>
      </c>
      <c r="B15" s="7" t="n">
        <v>0.0001</v>
      </c>
      <c r="C15" s="7" t="n">
        <v>0.0001</v>
      </c>
    </row>
    <row r="16">
      <c r="A16" s="4" t="inlineStr">
        <is>
          <t>Preferred Stock, Shares Authorized</t>
        </is>
      </c>
      <c r="B16" s="5" t="n">
        <v>20000000</v>
      </c>
      <c r="C16" s="5" t="n">
        <v>20000000</v>
      </c>
    </row>
    <row r="17">
      <c r="A17" s="4" t="inlineStr">
        <is>
          <t>Preferred Stock, Shares Issued</t>
        </is>
      </c>
      <c r="B17" s="5" t="n">
        <v>0</v>
      </c>
      <c r="C17" s="5" t="n">
        <v>0</v>
      </c>
    </row>
    <row r="18">
      <c r="A18" s="4" t="inlineStr">
        <is>
          <t>Preferred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7" customWidth="1" min="6" max="6"/>
    <col width="14" customWidth="1" min="7" max="7"/>
    <col width="14" customWidth="1" min="8" max="8"/>
  </cols>
  <sheetData>
    <row r="1">
      <c r="A1" s="1" t="inlineStr">
        <is>
          <t>EQUITY TRANSACTIONS (Details Narrative) - USD ($)</t>
        </is>
      </c>
      <c r="B1" s="2" t="inlineStr">
        <is>
          <t>1 Months Ended</t>
        </is>
      </c>
      <c r="D1" s="2" t="inlineStr">
        <is>
          <t>3 Months Ended</t>
        </is>
      </c>
      <c r="F1" s="2" t="inlineStr">
        <is>
          <t>6 Months Ended</t>
        </is>
      </c>
    </row>
    <row r="2">
      <c r="B2" s="2" t="inlineStr">
        <is>
          <t>Mar. 17, 2021</t>
        </is>
      </c>
      <c r="C2" s="2" t="inlineStr">
        <is>
          <t>Jan. 26, 2021</t>
        </is>
      </c>
      <c r="D2" s="2" t="inlineStr">
        <is>
          <t>Jun. 30, 2021</t>
        </is>
      </c>
      <c r="E2" s="2" t="inlineStr">
        <is>
          <t>Jun. 30, 2020</t>
        </is>
      </c>
      <c r="F2" s="2" t="inlineStr">
        <is>
          <t>Jun. 30, 2021</t>
        </is>
      </c>
      <c r="G2" s="2" t="inlineStr">
        <is>
          <t>Jun. 30, 2020</t>
        </is>
      </c>
      <c r="H2" s="2" t="inlineStr">
        <is>
          <t>Jun. 09, 2021</t>
        </is>
      </c>
    </row>
    <row r="3">
      <c r="A3" s="4" t="inlineStr">
        <is>
          <t>Stock based compensation expense</t>
        </is>
      </c>
      <c r="D3" s="6" t="n">
        <v>262025</v>
      </c>
      <c r="E3" s="6" t="n">
        <v>115025</v>
      </c>
      <c r="F3" s="6" t="n">
        <v>377050</v>
      </c>
      <c r="G3" s="6" t="n">
        <v>230050</v>
      </c>
    </row>
    <row r="4">
      <c r="A4" s="4" t="inlineStr">
        <is>
          <t>Restricted common shares</t>
        </is>
      </c>
      <c r="B4" s="5" t="n">
        <v>425000</v>
      </c>
    </row>
    <row r="5">
      <c r="A5" s="4" t="inlineStr">
        <is>
          <t>Gross proceeds</t>
        </is>
      </c>
      <c r="B5" s="6" t="n">
        <v>1275000</v>
      </c>
    </row>
    <row r="6">
      <c r="A6" s="4" t="inlineStr">
        <is>
          <t>Convertible note</t>
        </is>
      </c>
      <c r="D6" s="6" t="n">
        <v>12500000</v>
      </c>
      <c r="F6" s="6" t="n">
        <v>12500000</v>
      </c>
    </row>
    <row r="7">
      <c r="A7" s="4" t="inlineStr">
        <is>
          <t>Class A Common shares [Member]</t>
        </is>
      </c>
    </row>
    <row r="8">
      <c r="A8" s="4" t="inlineStr">
        <is>
          <t>Proceed from offering expenses</t>
        </is>
      </c>
      <c r="H8" s="6" t="n">
        <v>27943000</v>
      </c>
    </row>
    <row r="9">
      <c r="A9" s="4" t="inlineStr">
        <is>
          <t>Common stock, shares issuable</t>
        </is>
      </c>
      <c r="H9" s="5" t="n">
        <v>8600000</v>
      </c>
    </row>
    <row r="10">
      <c r="A10" s="4" t="inlineStr">
        <is>
          <t>Investor relations contract [Member]</t>
        </is>
      </c>
    </row>
    <row r="11">
      <c r="A11" s="4" t="inlineStr">
        <is>
          <t>Exercise price</t>
        </is>
      </c>
      <c r="C11" s="8" t="n">
        <v>2.75</v>
      </c>
    </row>
    <row r="12">
      <c r="A12" s="4" t="inlineStr">
        <is>
          <t>Warrant issued</t>
        </is>
      </c>
      <c r="C12" s="5" t="n">
        <v>20000</v>
      </c>
    </row>
    <row r="13">
      <c r="A13" s="4" t="inlineStr">
        <is>
          <t>Expense recorded</t>
        </is>
      </c>
      <c r="C13" s="6" t="n">
        <v>55000</v>
      </c>
    </row>
    <row r="14">
      <c r="A14" s="4" t="inlineStr">
        <is>
          <t>Warrant A-10 [Member] | January 26, 2021 [Member]</t>
        </is>
      </c>
    </row>
    <row r="15">
      <c r="A15" s="4" t="inlineStr">
        <is>
          <t>Price per share</t>
        </is>
      </c>
      <c r="D15" s="8" t="n">
        <v>2.05</v>
      </c>
      <c r="F15" s="8" t="n">
        <v>2.05</v>
      </c>
    </row>
    <row r="16">
      <c r="A16" s="4" t="inlineStr">
        <is>
          <t>Option purchased</t>
        </is>
      </c>
      <c r="D16" s="5" t="n">
        <v>10000</v>
      </c>
      <c r="F16" s="5" t="n">
        <v>10000</v>
      </c>
    </row>
    <row r="17">
      <c r="A17" s="4" t="inlineStr">
        <is>
          <t>Warrants expiry date</t>
        </is>
      </c>
      <c r="F17" s="4" t="inlineStr">
        <is>
          <t>January 26, 2024</t>
        </is>
      </c>
    </row>
    <row r="18">
      <c r="A18" s="4" t="inlineStr">
        <is>
          <t>Warrant C-37 [Member] | February 2, 2021 [Member]</t>
        </is>
      </c>
    </row>
    <row r="19">
      <c r="A19" s="4" t="inlineStr">
        <is>
          <t>Price per share</t>
        </is>
      </c>
      <c r="D19" s="8" t="n">
        <v>1.5</v>
      </c>
      <c r="F19" s="8" t="n">
        <v>1.5</v>
      </c>
    </row>
    <row r="20">
      <c r="A20" s="4" t="inlineStr">
        <is>
          <t>Option purchased</t>
        </is>
      </c>
      <c r="D20" s="5" t="n">
        <v>60000</v>
      </c>
      <c r="F20" s="5" t="n">
        <v>60000</v>
      </c>
    </row>
    <row r="21">
      <c r="A21" s="4" t="inlineStr">
        <is>
          <t>Warrants expiry date</t>
        </is>
      </c>
      <c r="F21" s="4" t="inlineStr">
        <is>
          <t>February 2, 2023</t>
        </is>
      </c>
    </row>
    <row r="22">
      <c r="A22" s="4" t="inlineStr">
        <is>
          <t>Convertible note</t>
        </is>
      </c>
      <c r="D22" s="6" t="n">
        <v>600000</v>
      </c>
      <c r="F22" s="6" t="n">
        <v>600000</v>
      </c>
    </row>
    <row r="23">
      <c r="A23" s="4" t="inlineStr">
        <is>
          <t>Warrant A-11 [Member] | February 7, 2021 [Member]</t>
        </is>
      </c>
    </row>
    <row r="24">
      <c r="A24" s="4" t="inlineStr">
        <is>
          <t>Price per share</t>
        </is>
      </c>
      <c r="D24" s="8" t="n">
        <v>4.25</v>
      </c>
      <c r="F24" s="8" t="n">
        <v>4.25</v>
      </c>
    </row>
    <row r="25">
      <c r="A25" s="4" t="inlineStr">
        <is>
          <t>Option purchased</t>
        </is>
      </c>
      <c r="D25" s="5" t="n">
        <v>50000</v>
      </c>
      <c r="F25" s="5" t="n">
        <v>50000</v>
      </c>
    </row>
    <row r="26">
      <c r="A26" s="4" t="inlineStr">
        <is>
          <t>Warrants expiry date</t>
        </is>
      </c>
      <c r="F26" s="4" t="inlineStr">
        <is>
          <t>1.50</t>
        </is>
      </c>
    </row>
    <row r="27">
      <c r="A27" s="4" t="inlineStr">
        <is>
          <t>Warrant C-38 [Member] | March 11, 2021 [Member]</t>
        </is>
      </c>
    </row>
    <row r="28">
      <c r="A28" s="4" t="inlineStr">
        <is>
          <t>Price per share</t>
        </is>
      </c>
      <c r="D28" s="6" t="n">
        <v>5</v>
      </c>
      <c r="F28" s="6" t="n">
        <v>5</v>
      </c>
    </row>
    <row r="29">
      <c r="A29" s="4" t="inlineStr">
        <is>
          <t>Option purchased</t>
        </is>
      </c>
      <c r="D29" s="5" t="n">
        <v>42500</v>
      </c>
      <c r="F29" s="5" t="n">
        <v>42500</v>
      </c>
    </row>
    <row r="30">
      <c r="A30" s="4" t="inlineStr">
        <is>
          <t>Warrants expiry date</t>
        </is>
      </c>
      <c r="F30" s="4" t="inlineStr">
        <is>
          <t>March 11, 2023</t>
        </is>
      </c>
    </row>
    <row r="31">
      <c r="A31" s="4" t="inlineStr">
        <is>
          <t>Warrant C-38 [Member] | June 9, 2021 [Member]</t>
        </is>
      </c>
    </row>
    <row r="32">
      <c r="A32" s="4" t="inlineStr">
        <is>
          <t>Price per share</t>
        </is>
      </c>
      <c r="D32" s="8" t="n">
        <v>3.5</v>
      </c>
      <c r="F32" s="8" t="n">
        <v>3.5</v>
      </c>
    </row>
    <row r="33">
      <c r="A33" s="4" t="inlineStr">
        <is>
          <t>Option purchased</t>
        </is>
      </c>
      <c r="D33" s="5" t="n">
        <v>2150000</v>
      </c>
      <c r="F33" s="5" t="n">
        <v>2150000</v>
      </c>
    </row>
    <row r="34">
      <c r="A34" s="4" t="inlineStr">
        <is>
          <t>Warrants expiry date</t>
        </is>
      </c>
      <c r="F34" s="4" t="inlineStr">
        <is>
          <t>June 9, 2026</t>
        </is>
      </c>
    </row>
    <row r="35">
      <c r="A35" s="4" t="inlineStr">
        <is>
          <t>Warrant C-39 [Member] | March 12, 2021 [Member]</t>
        </is>
      </c>
    </row>
    <row r="36">
      <c r="A36" s="4" t="inlineStr">
        <is>
          <t>Price per share</t>
        </is>
      </c>
      <c r="D36" s="6" t="n">
        <v>5</v>
      </c>
      <c r="F36" s="6" t="n">
        <v>5</v>
      </c>
    </row>
    <row r="37">
      <c r="A37" s="4" t="inlineStr">
        <is>
          <t>Option purchased</t>
        </is>
      </c>
      <c r="D37" s="5" t="n">
        <v>42500</v>
      </c>
      <c r="F37" s="5" t="n">
        <v>42500</v>
      </c>
    </row>
    <row r="38">
      <c r="A38" s="4" t="inlineStr">
        <is>
          <t>Warrants expiry date</t>
        </is>
      </c>
      <c r="F38" s="4" t="inlineStr">
        <is>
          <t>March 12, 2023</t>
        </is>
      </c>
    </row>
    <row r="39">
      <c r="A39" s="4" t="inlineStr">
        <is>
          <t>Warrant C-39 [Member] | March 15, 2021 [Member]</t>
        </is>
      </c>
    </row>
    <row r="40">
      <c r="A40" s="4" t="inlineStr">
        <is>
          <t>Price per share</t>
        </is>
      </c>
      <c r="D40" s="8" t="n">
        <v>4.59</v>
      </c>
      <c r="F40" s="8" t="n">
        <v>4.59</v>
      </c>
    </row>
    <row r="41">
      <c r="A41" s="4" t="inlineStr">
        <is>
          <t>Option purchased</t>
        </is>
      </c>
      <c r="D41" s="5" t="n">
        <v>75000</v>
      </c>
      <c r="F41" s="5" t="n">
        <v>75000</v>
      </c>
    </row>
    <row r="42">
      <c r="A42" s="4" t="inlineStr">
        <is>
          <t>Warrants expiry date</t>
        </is>
      </c>
      <c r="F42" s="4" t="inlineStr">
        <is>
          <t>March 15, 2026</t>
        </is>
      </c>
    </row>
    <row r="43">
      <c r="A43" s="4" t="inlineStr">
        <is>
          <t>Warrant C-39 [Member] | June 9, 2021 [Member]</t>
        </is>
      </c>
    </row>
    <row r="44">
      <c r="A44" s="4" t="inlineStr">
        <is>
          <t>Price per share</t>
        </is>
      </c>
      <c r="D44" s="8" t="n">
        <v>3.5</v>
      </c>
      <c r="F44" s="8" t="n">
        <v>3.5</v>
      </c>
    </row>
    <row r="45">
      <c r="A45" s="4" t="inlineStr">
        <is>
          <t>Option purchased</t>
        </is>
      </c>
      <c r="D45" s="5" t="n">
        <v>2150000</v>
      </c>
      <c r="F45" s="5" t="n">
        <v>2150000</v>
      </c>
    </row>
    <row r="46">
      <c r="A46" s="4" t="inlineStr">
        <is>
          <t>Warrants expiry date</t>
        </is>
      </c>
      <c r="F46" s="4" t="inlineStr">
        <is>
          <t>June 9, 2026</t>
        </is>
      </c>
    </row>
    <row r="47">
      <c r="A47" s="4" t="inlineStr">
        <is>
          <t>Warrant C-40 [Member] | March 16, 2021 [Member]</t>
        </is>
      </c>
    </row>
    <row r="48">
      <c r="A48" s="4" t="inlineStr">
        <is>
          <t>Price per share</t>
        </is>
      </c>
      <c r="D48" s="6" t="n">
        <v>5</v>
      </c>
      <c r="F48" s="6" t="n">
        <v>5</v>
      </c>
    </row>
    <row r="49">
      <c r="A49" s="4" t="inlineStr">
        <is>
          <t>Option purchased</t>
        </is>
      </c>
      <c r="D49" s="5" t="n">
        <v>21250</v>
      </c>
      <c r="F49" s="5" t="n">
        <v>21250</v>
      </c>
    </row>
    <row r="50">
      <c r="A50" s="4" t="inlineStr">
        <is>
          <t>Warrants expiry date</t>
        </is>
      </c>
      <c r="F50" s="4" t="inlineStr">
        <is>
          <t>March 16, 2023</t>
        </is>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14" customWidth="1" min="2" max="2"/>
    <col width="14" customWidth="1" min="3" max="3"/>
    <col width="17" customWidth="1" min="4" max="4"/>
    <col width="16" customWidth="1" min="5" max="5"/>
    <col width="14" customWidth="1" min="6" max="6"/>
    <col width="14" customWidth="1" min="7" max="7"/>
  </cols>
  <sheetData>
    <row r="1">
      <c r="A1" s="1" t="inlineStr">
        <is>
          <t>CONTINGENCIES (Details Narrative) - USD ($)</t>
        </is>
      </c>
      <c r="B1" s="2" t="inlineStr">
        <is>
          <t>Apr. 03, 2019</t>
        </is>
      </c>
      <c r="C1" s="2" t="inlineStr">
        <is>
          <t>Sep. 20, 2019</t>
        </is>
      </c>
      <c r="D1" s="2" t="inlineStr">
        <is>
          <t>Jun. 30, 2018</t>
        </is>
      </c>
      <c r="E1" s="2" t="inlineStr">
        <is>
          <t>Jun. 30, 2021</t>
        </is>
      </c>
      <c r="F1" s="2" t="inlineStr">
        <is>
          <t>Dec. 31, 2020</t>
        </is>
      </c>
      <c r="G1" s="2" t="inlineStr">
        <is>
          <t>Nov. 07, 2018</t>
        </is>
      </c>
    </row>
    <row r="2">
      <c r="A2" s="4" t="inlineStr">
        <is>
          <t>Frequency of periodic payment</t>
        </is>
      </c>
      <c r="E2" s="4" t="inlineStr">
        <is>
          <t>month-to-month</t>
        </is>
      </c>
    </row>
    <row r="3">
      <c r="A3" s="4" t="inlineStr">
        <is>
          <t>Annual rent maturity date</t>
        </is>
      </c>
      <c r="E3" s="4" t="inlineStr">
        <is>
          <t>Dec. 31,
		2018</t>
        </is>
      </c>
    </row>
    <row r="4">
      <c r="A4" s="4" t="inlineStr">
        <is>
          <t>Accrued payable</t>
        </is>
      </c>
      <c r="E4" s="6" t="n">
        <v>332415</v>
      </c>
      <c r="F4" s="6" t="n">
        <v>1043519</v>
      </c>
    </row>
    <row r="5">
      <c r="A5" s="4" t="inlineStr">
        <is>
          <t>Wyoming County Coal LLC [Member]</t>
        </is>
      </c>
    </row>
    <row r="6">
      <c r="A6" s="4" t="inlineStr">
        <is>
          <t>Reclamation bonds amount</t>
        </is>
      </c>
      <c r="G6" s="6" t="n">
        <v>234240</v>
      </c>
    </row>
    <row r="7">
      <c r="A7" s="4" t="inlineStr">
        <is>
          <t>Reclamation bonds shares</t>
        </is>
      </c>
      <c r="G7" s="5" t="n">
        <v>1727273</v>
      </c>
    </row>
    <row r="8">
      <c r="A8" s="4" t="inlineStr">
        <is>
          <t>Breach of contract, amount</t>
        </is>
      </c>
      <c r="C8" s="6" t="n">
        <v>225000</v>
      </c>
    </row>
    <row r="9">
      <c r="A9" s="4" t="inlineStr">
        <is>
          <t>Transfer fees</t>
        </is>
      </c>
      <c r="C9" s="6" t="n">
        <v>10500</v>
      </c>
    </row>
    <row r="10">
      <c r="A10" s="4" t="inlineStr">
        <is>
          <t>Wyoming County Coal LLC [Member] | Seller Note Two [Member]</t>
        </is>
      </c>
    </row>
    <row r="11">
      <c r="A11" s="4" t="inlineStr">
        <is>
          <t>Seller note</t>
        </is>
      </c>
      <c r="G11" s="6" t="n">
        <v>250000</v>
      </c>
    </row>
    <row r="12">
      <c r="A12" s="4" t="inlineStr">
        <is>
          <t>Wyoming County Coal LLC [Member] | Seller Note One [Member]</t>
        </is>
      </c>
    </row>
    <row r="13">
      <c r="A13" s="4" t="inlineStr">
        <is>
          <t>Seller note</t>
        </is>
      </c>
      <c r="G13" s="6" t="n">
        <v>350000</v>
      </c>
    </row>
    <row r="14">
      <c r="A14" s="4" t="inlineStr">
        <is>
          <t>Mine Health Safety [Member]</t>
        </is>
      </c>
    </row>
    <row r="15">
      <c r="A15" s="4" t="inlineStr">
        <is>
          <t>Accrued payable</t>
        </is>
      </c>
      <c r="E15" s="5" t="n">
        <v>202102</v>
      </c>
    </row>
    <row r="16">
      <c r="A16" s="4" t="inlineStr">
        <is>
          <t>Claims amounts</t>
        </is>
      </c>
      <c r="E16" s="5" t="n">
        <v>754398</v>
      </c>
    </row>
    <row r="17">
      <c r="A17" s="4" t="inlineStr">
        <is>
          <t>AMAO [Member]</t>
        </is>
      </c>
    </row>
    <row r="18">
      <c r="A18" s="4" t="inlineStr">
        <is>
          <t>Obligated to fund operating and working capital deficits</t>
        </is>
      </c>
      <c r="E18" s="5" t="n">
        <v>800000</v>
      </c>
    </row>
    <row r="19">
      <c r="A19" s="4" t="inlineStr">
        <is>
          <t>Total repaid amount</t>
        </is>
      </c>
      <c r="E19" s="5" t="n">
        <v>485900</v>
      </c>
    </row>
    <row r="20">
      <c r="A20" s="4" t="inlineStr">
        <is>
          <t>Kentucky Energy Cabinet [Member]</t>
        </is>
      </c>
    </row>
    <row r="21">
      <c r="A21" s="4" t="inlineStr">
        <is>
          <t>Claims amounts</t>
        </is>
      </c>
      <c r="E21" s="5" t="n">
        <v>1446320</v>
      </c>
    </row>
    <row r="22">
      <c r="A22" s="4" t="inlineStr">
        <is>
          <t>Rent payment, monthly</t>
        </is>
      </c>
      <c r="D22" s="6" t="n">
        <v>500</v>
      </c>
    </row>
    <row r="23">
      <c r="A23" s="4" t="inlineStr">
        <is>
          <t>Rental lease expires</t>
        </is>
      </c>
      <c r="D23" s="4" t="inlineStr">
        <is>
          <t>October 30, 2021</t>
        </is>
      </c>
    </row>
    <row r="24">
      <c r="A24" s="4" t="inlineStr">
        <is>
          <t>Kentucky Energy Cabinet [Member] | Commonwealth of Kentucky [Member]</t>
        </is>
      </c>
    </row>
    <row r="25">
      <c r="A25" s="4" t="inlineStr">
        <is>
          <t>Accrued payable</t>
        </is>
      </c>
      <c r="E25" s="6" t="n">
        <v>1707621</v>
      </c>
    </row>
    <row r="26">
      <c r="A26" s="4" t="inlineStr">
        <is>
          <t>KCC [Member]</t>
        </is>
      </c>
    </row>
    <row r="27">
      <c r="A27" s="4" t="inlineStr">
        <is>
          <t>Settlement amount</t>
        </is>
      </c>
      <c r="B27" s="6" t="n">
        <v>100000</v>
      </c>
    </row>
    <row r="28">
      <c r="A28" s="4" t="inlineStr">
        <is>
          <t>Unpaid settlement amount</t>
        </is>
      </c>
      <c r="B28" s="6" t="n">
        <v>2990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Class A common stock [Member] - Subsequent Event [Member] - USD ($)</t>
        </is>
      </c>
      <c r="B1" s="2" t="inlineStr">
        <is>
          <t>Aug. 04, 2021</t>
        </is>
      </c>
      <c r="C1" s="2" t="inlineStr">
        <is>
          <t>Jul. 01, 2021</t>
        </is>
      </c>
    </row>
    <row r="2">
      <c r="A2" s="4" t="inlineStr">
        <is>
          <t>Common stock shares issued upon conversion of convertible notes, shares</t>
        </is>
      </c>
      <c r="C2" s="5" t="n">
        <v>23762</v>
      </c>
    </row>
    <row r="3">
      <c r="A3" s="4" t="inlineStr">
        <is>
          <t>Common stock shares issued upon conversion of convertible notes, amount</t>
        </is>
      </c>
      <c r="C3" s="6" t="n">
        <v>24950</v>
      </c>
    </row>
    <row r="4">
      <c r="A4" s="4" t="inlineStr">
        <is>
          <t>July 1, 2021 [Member]</t>
        </is>
      </c>
    </row>
    <row r="5">
      <c r="A5" s="4" t="inlineStr">
        <is>
          <t>Common stock shares issued upon conversion of convertible notes, shares</t>
        </is>
      </c>
      <c r="C5" s="5" t="n">
        <v>506499</v>
      </c>
    </row>
    <row r="6">
      <c r="A6" s="4" t="inlineStr">
        <is>
          <t>Common stock shares issued upon conversion of convertible notes, amount</t>
        </is>
      </c>
      <c r="C6" s="6" t="n">
        <v>531823</v>
      </c>
    </row>
    <row r="7">
      <c r="A7" s="4" t="inlineStr">
        <is>
          <t>August 4, 2021 [Member]</t>
        </is>
      </c>
    </row>
    <row r="8">
      <c r="A8" s="4" t="inlineStr">
        <is>
          <t>Common stock shares issued upon conversion of convertible notes, shares</t>
        </is>
      </c>
      <c r="B8" s="5" t="n">
        <v>608195</v>
      </c>
    </row>
    <row r="9">
      <c r="A9" s="4" t="inlineStr">
        <is>
          <t>Common stock shares issued upon conversion of convertible notes, amount</t>
        </is>
      </c>
      <c r="B9" s="6" t="n">
        <v>6386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CONDENSED STATEMENTS OF OPERATIONS UNAUDITED</t>
        </is>
      </c>
    </row>
    <row r="4">
      <c r="A4" s="4" t="inlineStr">
        <is>
          <t>Coal Sales</t>
        </is>
      </c>
      <c r="B4" s="6" t="n">
        <v>339314</v>
      </c>
      <c r="C4" s="6" t="n">
        <v>0</v>
      </c>
      <c r="D4" s="6" t="n">
        <v>342588</v>
      </c>
      <c r="E4" s="6" t="n">
        <v>524334</v>
      </c>
    </row>
    <row r="5">
      <c r="A5" s="4" t="inlineStr">
        <is>
          <t>Metal Aggregating, Processing and Sales</t>
        </is>
      </c>
      <c r="B5" s="5" t="n">
        <v>27875</v>
      </c>
      <c r="C5" s="5" t="n">
        <v>226836</v>
      </c>
      <c r="D5" s="5" t="n">
        <v>27875</v>
      </c>
      <c r="E5" s="5" t="n">
        <v>226836</v>
      </c>
    </row>
    <row r="6">
      <c r="A6" s="4" t="inlineStr">
        <is>
          <t>Royalty Income</t>
        </is>
      </c>
      <c r="B6" s="5" t="n">
        <v>26021</v>
      </c>
      <c r="C6" s="5" t="n">
        <v>0</v>
      </c>
      <c r="D6" s="5" t="n">
        <v>33394</v>
      </c>
      <c r="E6" s="5" t="n">
        <v>0</v>
      </c>
    </row>
    <row r="7">
      <c r="A7" s="4" t="inlineStr">
        <is>
          <t>Total Revenue</t>
        </is>
      </c>
      <c r="B7" s="5" t="n">
        <v>393210</v>
      </c>
      <c r="C7" s="5" t="n">
        <v>226836</v>
      </c>
      <c r="D7" s="5" t="n">
        <v>403857</v>
      </c>
      <c r="E7" s="5" t="n">
        <v>751170</v>
      </c>
    </row>
    <row r="8">
      <c r="A8" s="4" t="inlineStr">
        <is>
          <t>Cost of Coal Sales and Processing</t>
        </is>
      </c>
      <c r="B8" s="5" t="n">
        <v>-944327</v>
      </c>
      <c r="C8" s="5" t="n">
        <v>-662556</v>
      </c>
      <c r="D8" s="5" t="n">
        <v>-1744842</v>
      </c>
      <c r="E8" s="5" t="n">
        <v>-2517743</v>
      </c>
    </row>
    <row r="9">
      <c r="A9" s="4" t="inlineStr">
        <is>
          <t>Accretion Expense</t>
        </is>
      </c>
      <c r="B9" s="5" t="n">
        <v>-305636</v>
      </c>
      <c r="C9" s="5" t="n">
        <v>-370587</v>
      </c>
      <c r="D9" s="5" t="n">
        <v>-611273</v>
      </c>
      <c r="E9" s="5" t="n">
        <v>-741174</v>
      </c>
    </row>
    <row r="10">
      <c r="A10" s="4" t="inlineStr">
        <is>
          <t>Depreciation</t>
        </is>
      </c>
      <c r="B10" s="5" t="n">
        <v>-475014</v>
      </c>
      <c r="C10" s="5" t="n">
        <v>-293746</v>
      </c>
      <c r="D10" s="5" t="n">
        <v>-868544</v>
      </c>
      <c r="E10" s="5" t="n">
        <v>-1208798</v>
      </c>
    </row>
    <row r="11">
      <c r="A11" s="4" t="inlineStr">
        <is>
          <t>Amortization of Mining Rights</t>
        </is>
      </c>
      <c r="B11" s="5" t="n">
        <v>-311685</v>
      </c>
      <c r="C11" s="5" t="n">
        <v>-313224</v>
      </c>
      <c r="D11" s="5" t="n">
        <v>-623370</v>
      </c>
      <c r="E11" s="5" t="n">
        <v>-626448</v>
      </c>
    </row>
    <row r="12">
      <c r="A12" s="4" t="inlineStr">
        <is>
          <t>General and Administrative</t>
        </is>
      </c>
      <c r="B12" s="5" t="n">
        <v>-593621</v>
      </c>
      <c r="C12" s="5" t="n">
        <v>-684307</v>
      </c>
      <c r="D12" s="5" t="n">
        <v>-1675068</v>
      </c>
      <c r="E12" s="5" t="n">
        <v>-1527231</v>
      </c>
    </row>
    <row r="13">
      <c r="A13" s="4" t="inlineStr">
        <is>
          <t>Professional Fees</t>
        </is>
      </c>
      <c r="B13" s="5" t="n">
        <v>-193951</v>
      </c>
      <c r="C13" s="5" t="n">
        <v>-316280</v>
      </c>
      <c r="D13" s="5" t="n">
        <v>-903984</v>
      </c>
      <c r="E13" s="5" t="n">
        <v>-510326</v>
      </c>
    </row>
    <row r="14">
      <c r="A14" s="4" t="inlineStr">
        <is>
          <t>Production Taxes and Royalties</t>
        </is>
      </c>
      <c r="B14" s="5" t="n">
        <v>-99475</v>
      </c>
      <c r="C14" s="5" t="n">
        <v>-89827</v>
      </c>
      <c r="D14" s="5" t="n">
        <v>-667658</v>
      </c>
      <c r="E14" s="5" t="n">
        <v>-250057</v>
      </c>
    </row>
    <row r="15">
      <c r="A15" s="4" t="inlineStr">
        <is>
          <t>Development Costs</t>
        </is>
      </c>
      <c r="B15" s="5" t="n">
        <v>-3055603</v>
      </c>
      <c r="C15" s="5" t="n">
        <v>-307247</v>
      </c>
      <c r="D15" s="5" t="n">
        <v>-4867554</v>
      </c>
      <c r="E15" s="5" t="n">
        <v>-435406</v>
      </c>
    </row>
    <row r="16">
      <c r="A16" s="4" t="inlineStr">
        <is>
          <t>Total Operating Expenses</t>
        </is>
      </c>
      <c r="B16" s="5" t="n">
        <v>-5979312</v>
      </c>
      <c r="C16" s="5" t="n">
        <v>-3037774</v>
      </c>
      <c r="D16" s="5" t="n">
        <v>-11962293</v>
      </c>
      <c r="E16" s="5" t="n">
        <v>-7817183</v>
      </c>
    </row>
    <row r="17">
      <c r="A17" s="4" t="inlineStr">
        <is>
          <t>Net Loss from Operations</t>
        </is>
      </c>
      <c r="B17" s="5" t="n">
        <v>-5586102</v>
      </c>
      <c r="C17" s="5" t="n">
        <v>-2810938</v>
      </c>
      <c r="D17" s="5" t="n">
        <v>-11558436</v>
      </c>
      <c r="E17" s="5" t="n">
        <v>-7066013</v>
      </c>
    </row>
    <row r="18">
      <c r="A18" s="3" t="inlineStr">
        <is>
          <t>Other Income and (expense)</t>
        </is>
      </c>
    </row>
    <row r="19">
      <c r="A19" s="4" t="inlineStr">
        <is>
          <t>Other Income (loss)</t>
        </is>
      </c>
      <c r="B19" s="5" t="n">
        <v>-446884</v>
      </c>
      <c r="C19" s="5" t="n">
        <v>-1726184</v>
      </c>
      <c r="D19" s="5" t="n">
        <v>-411588</v>
      </c>
      <c r="E19" s="5" t="n">
        <v>-314179</v>
      </c>
    </row>
    <row r="20">
      <c r="A20" s="4" t="inlineStr">
        <is>
          <t>Gain on Sale of Assets</t>
        </is>
      </c>
      <c r="B20" s="5" t="n">
        <v>0</v>
      </c>
      <c r="C20" s="5" t="n">
        <v>6820949</v>
      </c>
      <c r="D20" s="5" t="n">
        <v>0</v>
      </c>
      <c r="E20" s="5" t="n">
        <v>6820949</v>
      </c>
    </row>
    <row r="21">
      <c r="A21" s="4" t="inlineStr">
        <is>
          <t>Amortization of debt discount and issuance costs</t>
        </is>
      </c>
      <c r="B21" s="5" t="n">
        <v>-2579</v>
      </c>
      <c r="C21" s="5" t="n">
        <v>-5758</v>
      </c>
      <c r="D21" s="5" t="n">
        <v>-5458</v>
      </c>
      <c r="E21" s="5" t="n">
        <v>-5758</v>
      </c>
    </row>
    <row r="22">
      <c r="A22" s="4" t="inlineStr">
        <is>
          <t>Interest Income</t>
        </is>
      </c>
      <c r="B22" s="5" t="n">
        <v>60220</v>
      </c>
      <c r="C22" s="5" t="n">
        <v>41172</v>
      </c>
      <c r="D22" s="5" t="n">
        <v>101392</v>
      </c>
      <c r="E22" s="5" t="n">
        <v>123514</v>
      </c>
    </row>
    <row r="23">
      <c r="A23" s="4" t="inlineStr">
        <is>
          <t>Interest expense</t>
        </is>
      </c>
      <c r="B23" s="5" t="n">
        <v>-674829</v>
      </c>
      <c r="C23" s="5" t="n">
        <v>-1011003</v>
      </c>
      <c r="D23" s="5" t="n">
        <v>-1165942</v>
      </c>
      <c r="E23" s="5" t="n">
        <v>-1511643</v>
      </c>
    </row>
    <row r="24">
      <c r="A24" s="4" t="inlineStr">
        <is>
          <t>Total Other income (expense)</t>
        </is>
      </c>
      <c r="B24" s="5" t="n">
        <v>-1064072</v>
      </c>
      <c r="C24" s="5" t="n">
        <v>4119175</v>
      </c>
      <c r="D24" s="5" t="n">
        <v>-1481596</v>
      </c>
      <c r="E24" s="5" t="n">
        <v>5112883</v>
      </c>
    </row>
    <row r="25">
      <c r="A25" s="4" t="inlineStr">
        <is>
          <t>Net Income (Loss)</t>
        </is>
      </c>
      <c r="B25" s="6" t="n">
        <v>-6650174</v>
      </c>
      <c r="C25" s="6" t="n">
        <v>1308237</v>
      </c>
      <c r="D25" s="6" t="n">
        <v>-13040032</v>
      </c>
      <c r="E25" s="6" t="n">
        <v>-1953130</v>
      </c>
    </row>
    <row r="26">
      <c r="A26" s="4" t="inlineStr">
        <is>
          <t>Net loss per common share - basic and diluted</t>
        </is>
      </c>
      <c r="B26" s="8" t="n">
        <v>-0.13</v>
      </c>
      <c r="C26" s="8" t="n">
        <v>0.05</v>
      </c>
      <c r="D26" s="8" t="n">
        <v>-0.26</v>
      </c>
      <c r="E26" s="8" t="n">
        <v>-0.07000000000000001</v>
      </c>
    </row>
    <row r="27">
      <c r="A27" s="4" t="inlineStr">
        <is>
          <t>Weighted average common shares outstanding</t>
        </is>
      </c>
      <c r="B27" s="5" t="n">
        <v>52133268</v>
      </c>
      <c r="C27" s="5" t="n">
        <v>26833809</v>
      </c>
      <c r="D27" s="5" t="n">
        <v>49539996</v>
      </c>
      <c r="E27" s="5" t="n">
        <v>271221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6" customWidth="1" min="5" max="5"/>
    <col width="14" customWidth="1" min="6" max="6"/>
    <col width="40" customWidth="1" min="7" max="7"/>
  </cols>
  <sheetData>
    <row r="1">
      <c r="A1" s="1" t="inlineStr">
        <is>
          <t>CONSOLIDATED CONDENSED STATEMENTS OF CHANGES IN STOCKHOLDERS EQUITY (DEFICIT) UNAUDITED - USD ($)</t>
        </is>
      </c>
      <c r="B1" s="2" t="inlineStr">
        <is>
          <t>Total</t>
        </is>
      </c>
      <c r="C1" s="2" t="inlineStr">
        <is>
          <t>Common Stock</t>
        </is>
      </c>
      <c r="D1" s="2" t="inlineStr">
        <is>
          <t>Series A, Preferred Stock</t>
        </is>
      </c>
      <c r="E1" s="2" t="inlineStr">
        <is>
          <t>Series C, Preferred Stock</t>
        </is>
      </c>
      <c r="F1" s="2" t="inlineStr">
        <is>
          <t>APIC</t>
        </is>
      </c>
      <c r="G1" s="2" t="inlineStr">
        <is>
          <t>Retained Earnings (Accumulated Deficit)</t>
        </is>
      </c>
    </row>
    <row r="2">
      <c r="A2" s="4" t="inlineStr">
        <is>
          <t>Balance, shares at Dec. 31, 2019</t>
        </is>
      </c>
      <c r="C2" s="5" t="n">
        <v>27410512</v>
      </c>
    </row>
    <row r="3">
      <c r="A3" s="4" t="inlineStr">
        <is>
          <t>Balance, amount at Dec. 31, 2019</t>
        </is>
      </c>
      <c r="B3" s="6" t="n">
        <v>-32704641</v>
      </c>
      <c r="C3" s="6" t="n">
        <v>2740</v>
      </c>
      <c r="D3" s="6" t="n">
        <v>0</v>
      </c>
      <c r="E3" s="6" t="n">
        <v>0</v>
      </c>
      <c r="F3" s="6" t="n">
        <v>90326104</v>
      </c>
      <c r="G3" s="6" t="n">
        <v>-123033485</v>
      </c>
    </row>
    <row r="4">
      <c r="A4" s="4" t="inlineStr">
        <is>
          <t>Issuance of Warrants in conjunction with Convertible Notes</t>
        </is>
      </c>
      <c r="B4" s="5" t="n">
        <v>552562</v>
      </c>
      <c r="C4" s="5" t="n">
        <v>0</v>
      </c>
      <c r="D4" s="5" t="n">
        <v>0</v>
      </c>
      <c r="E4" s="5" t="n">
        <v>0</v>
      </c>
      <c r="F4" s="5" t="n">
        <v>552562</v>
      </c>
      <c r="G4" s="5" t="n">
        <v>0</v>
      </c>
    </row>
    <row r="5">
      <c r="A5" s="4" t="inlineStr">
        <is>
          <t>Amortization of Warrant and Option Expense</t>
        </is>
      </c>
      <c r="B5" s="5" t="n">
        <v>115025</v>
      </c>
      <c r="C5" s="5" t="n">
        <v>0</v>
      </c>
      <c r="D5" s="5" t="n">
        <v>0</v>
      </c>
      <c r="E5" s="5" t="n">
        <v>0</v>
      </c>
      <c r="F5" s="5" t="n">
        <v>115025</v>
      </c>
      <c r="G5" s="5" t="n">
        <v>0</v>
      </c>
    </row>
    <row r="6">
      <c r="A6" s="4" t="inlineStr">
        <is>
          <t>Net loss</t>
        </is>
      </c>
      <c r="B6" s="5" t="n">
        <v>-3261368</v>
      </c>
      <c r="C6" s="6" t="n">
        <v>0</v>
      </c>
      <c r="D6" s="5" t="n">
        <v>0</v>
      </c>
      <c r="E6" s="5" t="n">
        <v>0</v>
      </c>
      <c r="F6" s="5" t="n">
        <v>0</v>
      </c>
      <c r="G6" s="5" t="n">
        <v>-3261368</v>
      </c>
    </row>
    <row r="7">
      <c r="A7" s="4" t="inlineStr">
        <is>
          <t>Balance, shares at Mar. 31, 2020</t>
        </is>
      </c>
      <c r="C7" s="5" t="n">
        <v>27410512</v>
      </c>
    </row>
    <row r="8">
      <c r="A8" s="4" t="inlineStr">
        <is>
          <t>Balance, amount at Mar. 31, 2020</t>
        </is>
      </c>
      <c r="B8" s="5" t="n">
        <v>-35413447</v>
      </c>
      <c r="C8" s="6" t="n">
        <v>2740</v>
      </c>
      <c r="D8" s="5" t="n">
        <v>0</v>
      </c>
      <c r="E8" s="5" t="n">
        <v>0</v>
      </c>
      <c r="F8" s="5" t="n">
        <v>90993691</v>
      </c>
      <c r="G8" s="5" t="n">
        <v>-126409878</v>
      </c>
    </row>
    <row r="9">
      <c r="A9" s="4" t="inlineStr">
        <is>
          <t>Balance, shares at Dec. 31, 2019</t>
        </is>
      </c>
      <c r="C9" s="5" t="n">
        <v>27410512</v>
      </c>
    </row>
    <row r="10">
      <c r="A10" s="4" t="inlineStr">
        <is>
          <t>Balance, amount at Dec. 31, 2019</t>
        </is>
      </c>
      <c r="B10" s="5" t="n">
        <v>-32704641</v>
      </c>
      <c r="C10" s="6" t="n">
        <v>2740</v>
      </c>
      <c r="D10" s="5" t="n">
        <v>0</v>
      </c>
      <c r="E10" s="5" t="n">
        <v>0</v>
      </c>
      <c r="F10" s="5" t="n">
        <v>90326104</v>
      </c>
      <c r="G10" s="5" t="n">
        <v>-123033485</v>
      </c>
    </row>
    <row r="11">
      <c r="A11" s="4" t="inlineStr">
        <is>
          <t>Net loss</t>
        </is>
      </c>
      <c r="B11" s="5" t="n">
        <v>-1953130</v>
      </c>
    </row>
    <row r="12">
      <c r="A12" s="4" t="inlineStr">
        <is>
          <t>Balance, shares at Jun. 30, 2020</t>
        </is>
      </c>
      <c r="C12" s="5" t="n">
        <v>26040512</v>
      </c>
    </row>
    <row r="13">
      <c r="A13" s="4" t="inlineStr">
        <is>
          <t>Balance, amount at Jun. 30, 2020</t>
        </is>
      </c>
      <c r="B13" s="5" t="n">
        <v>-34487887</v>
      </c>
      <c r="C13" s="6" t="n">
        <v>2603</v>
      </c>
      <c r="D13" s="5" t="n">
        <v>0</v>
      </c>
      <c r="E13" s="5" t="n">
        <v>0</v>
      </c>
      <c r="F13" s="5" t="n">
        <v>90611151</v>
      </c>
      <c r="G13" s="5" t="n">
        <v>-125101641</v>
      </c>
    </row>
    <row r="14">
      <c r="A14" s="4" t="inlineStr">
        <is>
          <t>Balance, shares at Mar. 31, 2020</t>
        </is>
      </c>
      <c r="C14" s="5" t="n">
        <v>27410512</v>
      </c>
    </row>
    <row r="15">
      <c r="A15" s="4" t="inlineStr">
        <is>
          <t>Balance, amount at Mar. 31, 2020</t>
        </is>
      </c>
      <c r="B15" s="5" t="n">
        <v>-35413447</v>
      </c>
      <c r="C15" s="6" t="n">
        <v>2740</v>
      </c>
      <c r="D15" s="5" t="n">
        <v>0</v>
      </c>
      <c r="E15" s="5" t="n">
        <v>0</v>
      </c>
      <c r="F15" s="5" t="n">
        <v>90993691</v>
      </c>
      <c r="G15" s="5" t="n">
        <v>-126409878</v>
      </c>
    </row>
    <row r="16">
      <c r="A16" s="4" t="inlineStr">
        <is>
          <t>Issuance of Warrants in conjunction with Convertible Notes</t>
        </is>
      </c>
      <c r="B16" s="5" t="n">
        <v>671138</v>
      </c>
      <c r="C16" s="5" t="n">
        <v>0</v>
      </c>
      <c r="D16" s="5" t="n">
        <v>0</v>
      </c>
      <c r="E16" s="5" t="n">
        <v>0</v>
      </c>
      <c r="F16" s="5" t="n">
        <v>671138</v>
      </c>
      <c r="G16" s="5" t="n">
        <v>0</v>
      </c>
    </row>
    <row r="17">
      <c r="A17" s="4" t="inlineStr">
        <is>
          <t>Amortization of Warrant and Option Expense</t>
        </is>
      </c>
      <c r="B17" s="5" t="n">
        <v>115025</v>
      </c>
      <c r="C17" s="5" t="n">
        <v>0</v>
      </c>
      <c r="D17" s="5" t="n">
        <v>0</v>
      </c>
      <c r="E17" s="5" t="n">
        <v>0</v>
      </c>
      <c r="F17" s="5" t="n">
        <v>115025</v>
      </c>
      <c r="G17" s="5" t="n">
        <v>0</v>
      </c>
    </row>
    <row r="18">
      <c r="A18" s="4" t="inlineStr">
        <is>
          <t>Net loss</t>
        </is>
      </c>
      <c r="B18" s="5" t="n">
        <v>1308237</v>
      </c>
      <c r="C18" s="6" t="n">
        <v>0</v>
      </c>
      <c r="D18" s="5" t="n">
        <v>0</v>
      </c>
      <c r="E18" s="5" t="n">
        <v>0</v>
      </c>
      <c r="F18" s="5" t="n">
        <v>0</v>
      </c>
      <c r="G18" s="5" t="n">
        <v>1308237</v>
      </c>
    </row>
    <row r="19">
      <c r="A19" s="4" t="inlineStr">
        <is>
          <t>Return of common shares in conjunction with asset sale, shares</t>
        </is>
      </c>
      <c r="C19" s="5" t="n">
        <v>-2000000</v>
      </c>
    </row>
    <row r="20">
      <c r="A20" s="4" t="inlineStr">
        <is>
          <t>Return of common shares in conjunction with asset sale, amount</t>
        </is>
      </c>
      <c r="B20" s="5" t="n">
        <v>-1840200</v>
      </c>
      <c r="C20" s="6" t="n">
        <v>-200</v>
      </c>
      <c r="D20" s="5" t="n">
        <v>0</v>
      </c>
      <c r="E20" s="5" t="n">
        <v>0</v>
      </c>
      <c r="F20" s="5" t="n">
        <v>-1840000</v>
      </c>
      <c r="G20" s="5" t="n">
        <v>0</v>
      </c>
    </row>
    <row r="21">
      <c r="A21" s="4" t="inlineStr">
        <is>
          <t>Issuance of common shares in conjunction with debt settlement, shares</t>
        </is>
      </c>
      <c r="C21" s="5" t="n">
        <v>600000</v>
      </c>
    </row>
    <row r="22">
      <c r="A22" s="4" t="inlineStr">
        <is>
          <t>Issuance of common shares in conjunction with debt settlement, amount</t>
        </is>
      </c>
      <c r="B22" s="5" t="n">
        <v>642060</v>
      </c>
      <c r="C22" s="6" t="n">
        <v>60</v>
      </c>
      <c r="D22" s="5" t="n">
        <v>0</v>
      </c>
      <c r="E22" s="5" t="n">
        <v>0</v>
      </c>
      <c r="F22" s="5" t="n">
        <v>642000</v>
      </c>
      <c r="G22" s="5" t="n">
        <v>0</v>
      </c>
    </row>
    <row r="23">
      <c r="A23" s="4" t="inlineStr">
        <is>
          <t>Issuance of common shares pursuant to investor relations contract, shares</t>
        </is>
      </c>
      <c r="C23" s="5" t="n">
        <v>20000</v>
      </c>
    </row>
    <row r="24">
      <c r="A24" s="4" t="inlineStr">
        <is>
          <t>Issuance of common shares pursuant to investor relations contract, amount</t>
        </is>
      </c>
      <c r="B24" s="5" t="n">
        <v>18800</v>
      </c>
      <c r="C24" s="6" t="n">
        <v>2</v>
      </c>
      <c r="D24" s="5" t="n">
        <v>0</v>
      </c>
      <c r="E24" s="5" t="n">
        <v>0</v>
      </c>
      <c r="F24" s="5" t="n">
        <v>18798</v>
      </c>
      <c r="G24" s="5" t="n">
        <v>0</v>
      </c>
    </row>
    <row r="25">
      <c r="A25" s="4" t="inlineStr">
        <is>
          <t>Issuance of common shares in conjunction of warrant exercise for cash, shares</t>
        </is>
      </c>
      <c r="C25" s="5" t="n">
        <v>10000</v>
      </c>
    </row>
    <row r="26">
      <c r="A26" s="4" t="inlineStr">
        <is>
          <t>Issuance of common shares in conjunction of warrant exercise for cash, amount</t>
        </is>
      </c>
      <c r="B26" s="5" t="n">
        <v>10500</v>
      </c>
      <c r="C26" s="6" t="n">
        <v>1</v>
      </c>
      <c r="D26" s="5" t="n">
        <v>0</v>
      </c>
      <c r="E26" s="5" t="n">
        <v>0</v>
      </c>
      <c r="F26" s="5" t="n">
        <v>10499</v>
      </c>
      <c r="G26" s="5" t="n">
        <v>0</v>
      </c>
    </row>
    <row r="27">
      <c r="A27" s="4" t="inlineStr">
        <is>
          <t>Balance, shares at Jun. 30, 2020</t>
        </is>
      </c>
      <c r="C27" s="5" t="n">
        <v>26040512</v>
      </c>
    </row>
    <row r="28">
      <c r="A28" s="4" t="inlineStr">
        <is>
          <t>Balance, amount at Jun. 30, 2020</t>
        </is>
      </c>
      <c r="B28" s="5" t="n">
        <v>-34487887</v>
      </c>
      <c r="C28" s="6" t="n">
        <v>2603</v>
      </c>
      <c r="D28" s="5" t="n">
        <v>0</v>
      </c>
      <c r="E28" s="5" t="n">
        <v>0</v>
      </c>
      <c r="F28" s="5" t="n">
        <v>90611151</v>
      </c>
      <c r="G28" s="5" t="n">
        <v>-125101641</v>
      </c>
    </row>
    <row r="29">
      <c r="A29" s="4" t="inlineStr">
        <is>
          <t>Balance, shares at Dec. 31, 2020</t>
        </is>
      </c>
      <c r="C29" s="5" t="n">
        <v>42972762</v>
      </c>
    </row>
    <row r="30">
      <c r="A30" s="4" t="inlineStr">
        <is>
          <t>Balance, amount at Dec. 31, 2020</t>
        </is>
      </c>
      <c r="B30" s="5" t="n">
        <v>-20005500</v>
      </c>
      <c r="C30" s="6" t="n">
        <v>4256</v>
      </c>
      <c r="D30" s="5" t="n">
        <v>0</v>
      </c>
      <c r="E30" s="5" t="n">
        <v>0</v>
      </c>
      <c r="F30" s="5" t="n">
        <v>113279448</v>
      </c>
      <c r="G30" s="5" t="n">
        <v>-133289247</v>
      </c>
    </row>
    <row r="31">
      <c r="A31" s="4" t="inlineStr">
        <is>
          <t>Net loss</t>
        </is>
      </c>
      <c r="B31" s="5" t="n">
        <v>-6389857</v>
      </c>
      <c r="C31" s="5" t="n">
        <v>0</v>
      </c>
      <c r="D31" s="5" t="n">
        <v>0</v>
      </c>
      <c r="E31" s="5" t="n">
        <v>0</v>
      </c>
      <c r="F31" s="5" t="n">
        <v>0</v>
      </c>
      <c r="G31" s="5" t="n">
        <v>-6389857</v>
      </c>
    </row>
    <row r="32">
      <c r="A32" s="4" t="inlineStr">
        <is>
          <t>Adjustment for Prior Year</t>
        </is>
      </c>
      <c r="B32" s="5" t="n">
        <v>8</v>
      </c>
      <c r="C32" s="6" t="n">
        <v>40</v>
      </c>
      <c r="D32" s="5" t="n">
        <v>0</v>
      </c>
      <c r="E32" s="5" t="n">
        <v>0</v>
      </c>
      <c r="F32" s="5" t="n">
        <v>114991</v>
      </c>
      <c r="G32" s="5" t="n">
        <v>-115023</v>
      </c>
    </row>
    <row r="33">
      <c r="A33" s="4" t="inlineStr">
        <is>
          <t>Adjusted Opening Balance, shares</t>
        </is>
      </c>
      <c r="C33" s="5" t="n">
        <v>42972762</v>
      </c>
    </row>
    <row r="34">
      <c r="A34" s="4" t="inlineStr">
        <is>
          <t>Adjusted Opening Balance, amount</t>
        </is>
      </c>
      <c r="B34" s="5" t="n">
        <v>-20005535</v>
      </c>
      <c r="C34" s="6" t="n">
        <v>4296</v>
      </c>
      <c r="D34" s="5" t="n">
        <v>0</v>
      </c>
      <c r="E34" s="5" t="n">
        <v>0</v>
      </c>
      <c r="F34" s="5" t="n">
        <v>113394439</v>
      </c>
      <c r="G34" s="5" t="n">
        <v>-133404270</v>
      </c>
    </row>
    <row r="35">
      <c r="A35" s="4" t="inlineStr">
        <is>
          <t>Shares issued in conjunction with warrant and option conversions, shares</t>
        </is>
      </c>
      <c r="C35" s="5" t="n">
        <v>1705508</v>
      </c>
    </row>
    <row r="36">
      <c r="A36" s="4" t="inlineStr">
        <is>
          <t>Shares issued in conjunction with warrant and option conversions, amount</t>
        </is>
      </c>
      <c r="B36" s="5" t="n">
        <v>2257712</v>
      </c>
      <c r="C36" s="6" t="n">
        <v>171</v>
      </c>
      <c r="D36" s="5" t="n">
        <v>0</v>
      </c>
      <c r="E36" s="5" t="n">
        <v>0</v>
      </c>
      <c r="F36" s="5" t="n">
        <v>2257541</v>
      </c>
      <c r="G36" s="5" t="n">
        <v>0</v>
      </c>
    </row>
    <row r="37">
      <c r="A37" s="4" t="inlineStr">
        <is>
          <t>Shares issued in connection with debt and payable conversions, shares</t>
        </is>
      </c>
      <c r="C37" s="5" t="n">
        <v>4757628</v>
      </c>
    </row>
    <row r="38">
      <c r="A38" s="4" t="inlineStr">
        <is>
          <t>Shares issued in connection with debt and payable conversions, amount</t>
        </is>
      </c>
      <c r="B38" s="5" t="n">
        <v>10131984</v>
      </c>
      <c r="C38" s="6" t="n">
        <v>476</v>
      </c>
      <c r="D38" s="5" t="n">
        <v>0</v>
      </c>
      <c r="E38" s="5" t="n">
        <v>0</v>
      </c>
      <c r="F38" s="5" t="n">
        <v>10131508</v>
      </c>
      <c r="G38" s="5" t="n">
        <v>0</v>
      </c>
    </row>
    <row r="39">
      <c r="A39" s="4" t="inlineStr">
        <is>
          <t>Shares issued pursuant to restricted stock offering, shares</t>
        </is>
      </c>
      <c r="C39" s="5" t="n">
        <v>425000</v>
      </c>
    </row>
    <row r="40">
      <c r="A40" s="4" t="inlineStr">
        <is>
          <t>Shares issued pursuant to restricted stock offering, amount</t>
        </is>
      </c>
      <c r="B40" s="5" t="n">
        <v>1275000</v>
      </c>
      <c r="C40" s="6" t="n">
        <v>43</v>
      </c>
      <c r="D40" s="5" t="n">
        <v>0</v>
      </c>
      <c r="E40" s="5" t="n">
        <v>0</v>
      </c>
      <c r="F40" s="5" t="n">
        <v>1274957</v>
      </c>
      <c r="G40" s="5" t="n">
        <v>0</v>
      </c>
    </row>
    <row r="41">
      <c r="A41" s="4" t="inlineStr">
        <is>
          <t>Shares issued for services, shares</t>
        </is>
      </c>
      <c r="C41" s="5" t="n">
        <v>10000</v>
      </c>
    </row>
    <row r="42">
      <c r="A42" s="4" t="inlineStr">
        <is>
          <t>Shares issued for services, amount</t>
        </is>
      </c>
      <c r="B42" s="5" t="n">
        <v>10000</v>
      </c>
      <c r="C42" s="6" t="n">
        <v>1</v>
      </c>
      <c r="D42" s="5" t="n">
        <v>0</v>
      </c>
      <c r="E42" s="5" t="n">
        <v>0</v>
      </c>
      <c r="F42" s="5" t="n">
        <v>9999</v>
      </c>
      <c r="G42" s="5" t="n">
        <v>0</v>
      </c>
    </row>
    <row r="43">
      <c r="A43" s="4" t="inlineStr">
        <is>
          <t>Amortization of Warrant and Stock Option Expense</t>
        </is>
      </c>
      <c r="B43" s="5" t="n">
        <v>115025</v>
      </c>
      <c r="C43" s="6" t="n">
        <v>0</v>
      </c>
      <c r="D43" s="5" t="n">
        <v>0</v>
      </c>
      <c r="E43" s="5" t="n">
        <v>0</v>
      </c>
      <c r="F43" s="5" t="n">
        <v>115025</v>
      </c>
      <c r="G43" s="5" t="n">
        <v>0</v>
      </c>
    </row>
    <row r="44">
      <c r="A44" s="4" t="inlineStr">
        <is>
          <t>Balance, shares at Mar. 31, 2021</t>
        </is>
      </c>
      <c r="C44" s="5" t="n">
        <v>49870898</v>
      </c>
    </row>
    <row r="45">
      <c r="A45" s="4" t="inlineStr">
        <is>
          <t>Balance, amount at Mar. 31, 2021</t>
        </is>
      </c>
      <c r="B45" s="5" t="n">
        <v>-12605671</v>
      </c>
      <c r="C45" s="6" t="n">
        <v>4987</v>
      </c>
      <c r="D45" s="5" t="n">
        <v>0</v>
      </c>
      <c r="E45" s="5" t="n">
        <v>0</v>
      </c>
      <c r="F45" s="5" t="n">
        <v>127183469</v>
      </c>
      <c r="G45" s="5" t="n">
        <v>-139794127</v>
      </c>
    </row>
    <row r="46">
      <c r="A46" s="4" t="inlineStr">
        <is>
          <t>Balance, shares at Dec. 31, 2020</t>
        </is>
      </c>
      <c r="C46" s="5" t="n">
        <v>42972762</v>
      </c>
    </row>
    <row r="47">
      <c r="A47" s="4" t="inlineStr">
        <is>
          <t>Balance, amount at Dec. 31, 2020</t>
        </is>
      </c>
      <c r="B47" s="5" t="n">
        <v>-20005500</v>
      </c>
      <c r="C47" s="6" t="n">
        <v>4256</v>
      </c>
      <c r="D47" s="5" t="n">
        <v>0</v>
      </c>
      <c r="E47" s="5" t="n">
        <v>0</v>
      </c>
      <c r="F47" s="5" t="n">
        <v>113279448</v>
      </c>
      <c r="G47" s="5" t="n">
        <v>-133289247</v>
      </c>
    </row>
    <row r="48">
      <c r="A48" s="4" t="inlineStr">
        <is>
          <t>Net loss</t>
        </is>
      </c>
      <c r="B48" s="5" t="n">
        <v>-13040032</v>
      </c>
    </row>
    <row r="49">
      <c r="A49" s="4" t="inlineStr">
        <is>
          <t>Balance, shares at Jun. 30, 2021</t>
        </is>
      </c>
      <c r="C49" s="5" t="n">
        <v>58876187</v>
      </c>
    </row>
    <row r="50">
      <c r="A50" s="4" t="inlineStr">
        <is>
          <t>Balance, amount at Jun. 30, 2021</t>
        </is>
      </c>
      <c r="B50" s="5" t="n">
        <v>9310590</v>
      </c>
      <c r="C50" s="6" t="n">
        <v>5888</v>
      </c>
      <c r="D50" s="5" t="n">
        <v>0</v>
      </c>
      <c r="E50" s="5" t="n">
        <v>0</v>
      </c>
      <c r="F50" s="5" t="n">
        <v>155749003</v>
      </c>
      <c r="G50" s="5" t="n">
        <v>-146444301</v>
      </c>
    </row>
    <row r="51">
      <c r="A51" s="4" t="inlineStr">
        <is>
          <t>Balance, shares at Mar. 31, 2021</t>
        </is>
      </c>
      <c r="C51" s="5" t="n">
        <v>49870898</v>
      </c>
    </row>
    <row r="52">
      <c r="A52" s="4" t="inlineStr">
        <is>
          <t>Balance, amount at Mar. 31, 2021</t>
        </is>
      </c>
      <c r="B52" s="5" t="n">
        <v>-12605671</v>
      </c>
      <c r="C52" s="6" t="n">
        <v>4987</v>
      </c>
      <c r="D52" s="5" t="n">
        <v>0</v>
      </c>
      <c r="E52" s="5" t="n">
        <v>0</v>
      </c>
      <c r="F52" s="5" t="n">
        <v>127183469</v>
      </c>
      <c r="G52" s="5" t="n">
        <v>-139794127</v>
      </c>
    </row>
    <row r="53">
      <c r="A53" s="4" t="inlineStr">
        <is>
          <t>Net loss</t>
        </is>
      </c>
      <c r="B53" s="5" t="n">
        <v>-6650174</v>
      </c>
      <c r="C53" s="6" t="n">
        <v>0</v>
      </c>
      <c r="D53" s="5" t="n">
        <v>0</v>
      </c>
      <c r="E53" s="5" t="n">
        <v>0</v>
      </c>
      <c r="F53" s="5" t="n">
        <v>0</v>
      </c>
      <c r="G53" s="5" t="n">
        <v>-6650174</v>
      </c>
    </row>
    <row r="54">
      <c r="A54" s="4" t="inlineStr">
        <is>
          <t>Shares issued in connection with debt and payable conversions, shares</t>
        </is>
      </c>
      <c r="C54" s="5" t="n">
        <v>380289</v>
      </c>
    </row>
    <row r="55">
      <c r="A55" s="4" t="inlineStr">
        <is>
          <t>Shares issued in connection with debt and payable conversions, amount</t>
        </is>
      </c>
      <c r="B55" s="5" t="n">
        <v>625276</v>
      </c>
      <c r="C55" s="6" t="n">
        <v>38</v>
      </c>
      <c r="D55" s="5" t="n">
        <v>0</v>
      </c>
      <c r="E55" s="5" t="n">
        <v>0</v>
      </c>
      <c r="F55" s="5" t="n">
        <v>625237</v>
      </c>
      <c r="G55" s="5" t="n">
        <v>0</v>
      </c>
    </row>
    <row r="56">
      <c r="A56" s="4" t="inlineStr">
        <is>
          <t>Shares issued in connection with warrant and option conversions, shares</t>
        </is>
      </c>
      <c r="C56" s="5" t="n">
        <v>25000</v>
      </c>
    </row>
    <row r="57">
      <c r="A57" s="4" t="inlineStr">
        <is>
          <t>Shares issued in connection with warrant and option conversions, amount</t>
        </is>
      </c>
      <c r="B57" s="5" t="n">
        <v>11703</v>
      </c>
      <c r="C57" s="6" t="n">
        <v>3</v>
      </c>
      <c r="D57" s="5" t="n">
        <v>0</v>
      </c>
      <c r="E57" s="5" t="n">
        <v>0</v>
      </c>
      <c r="F57" s="5" t="n">
        <v>11700</v>
      </c>
      <c r="G57" s="5" t="n">
        <v>0</v>
      </c>
    </row>
    <row r="58">
      <c r="A58" s="4" t="inlineStr">
        <is>
          <t>Shares issued in connection with registered offering, shares</t>
        </is>
      </c>
      <c r="C58" s="5" t="n">
        <v>8600000</v>
      </c>
    </row>
    <row r="59">
      <c r="A59" s="4" t="inlineStr">
        <is>
          <t>Shares issued in connection with registered offering, amount</t>
        </is>
      </c>
      <c r="B59" s="5" t="n">
        <v>27943000</v>
      </c>
      <c r="C59" s="6" t="n">
        <v>860</v>
      </c>
      <c r="D59" s="5" t="n">
        <v>0</v>
      </c>
      <c r="E59" s="5" t="n">
        <v>0</v>
      </c>
      <c r="F59" s="5" t="n">
        <v>27942140</v>
      </c>
      <c r="G59" s="5" t="n">
        <v>0</v>
      </c>
    </row>
    <row r="60">
      <c r="A60" s="4" t="inlineStr">
        <is>
          <t>Amortization of debt discount</t>
        </is>
      </c>
      <c r="B60" s="5" t="n">
        <v>-128568</v>
      </c>
      <c r="C60" s="5" t="n">
        <v>0</v>
      </c>
      <c r="D60" s="5" t="n">
        <v>0</v>
      </c>
      <c r="E60" s="5" t="n">
        <v>0</v>
      </c>
      <c r="F60" s="5" t="n">
        <v>-128568</v>
      </c>
      <c r="G60" s="5" t="n">
        <v>0</v>
      </c>
    </row>
    <row r="61">
      <c r="A61" s="4" t="inlineStr">
        <is>
          <t>Stock Compensation - Options</t>
        </is>
      </c>
      <c r="B61" s="5" t="n">
        <v>115025</v>
      </c>
      <c r="C61" s="6" t="n">
        <v>0</v>
      </c>
      <c r="D61" s="5" t="n">
        <v>0</v>
      </c>
      <c r="E61" s="5" t="n">
        <v>0</v>
      </c>
      <c r="F61" s="5" t="n">
        <v>115025</v>
      </c>
      <c r="G61" s="5" t="n">
        <v>0</v>
      </c>
    </row>
    <row r="62">
      <c r="A62" s="4" t="inlineStr">
        <is>
          <t>Balance, shares at Jun. 30, 2021</t>
        </is>
      </c>
      <c r="C62" s="5" t="n">
        <v>58876187</v>
      </c>
    </row>
    <row r="63">
      <c r="A63" s="4" t="inlineStr">
        <is>
          <t>Balance, amount at Jun. 30, 2021</t>
        </is>
      </c>
      <c r="B63" s="6" t="n">
        <v>9310590</v>
      </c>
      <c r="C63" s="6" t="n">
        <v>5888</v>
      </c>
      <c r="D63" s="6" t="n">
        <v>0</v>
      </c>
      <c r="E63" s="6" t="n">
        <v>0</v>
      </c>
      <c r="F63" s="6" t="n">
        <v>155749003</v>
      </c>
      <c r="G63" s="6" t="n">
        <v>-1464443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3040032</v>
      </c>
      <c r="C4" s="6" t="n">
        <v>-1953130</v>
      </c>
    </row>
    <row r="5">
      <c r="A5" s="3" t="inlineStr">
        <is>
          <t>Adjustments to reconcile net loss to net cash used in operating activities:</t>
        </is>
      </c>
    </row>
    <row r="6">
      <c r="A6" s="4" t="inlineStr">
        <is>
          <t>Depreciation</t>
        </is>
      </c>
      <c r="B6" s="5" t="n">
        <v>868544</v>
      </c>
      <c r="C6" s="5" t="n">
        <v>1208798</v>
      </c>
    </row>
    <row r="7">
      <c r="A7" s="4" t="inlineStr">
        <is>
          <t>Amortization of mining rights</t>
        </is>
      </c>
      <c r="B7" s="5" t="n">
        <v>623370</v>
      </c>
      <c r="C7" s="5" t="n">
        <v>626448</v>
      </c>
    </row>
    <row r="8">
      <c r="A8" s="4" t="inlineStr">
        <is>
          <t>Accretion expense</t>
        </is>
      </c>
      <c r="B8" s="5" t="n">
        <v>611273</v>
      </c>
      <c r="C8" s="5" t="n">
        <v>741174</v>
      </c>
    </row>
    <row r="9">
      <c r="A9" s="4" t="inlineStr">
        <is>
          <t>Liabilities reduced due to sale of assets</t>
        </is>
      </c>
      <c r="B9" s="5" t="n">
        <v>0</v>
      </c>
      <c r="C9" s="5" t="n">
        <v>-3271973</v>
      </c>
    </row>
    <row r="10">
      <c r="A10" s="4" t="inlineStr">
        <is>
          <t>Amortization of issuance costs and debt discount</t>
        </is>
      </c>
      <c r="B10" s="5" t="n">
        <v>3560019</v>
      </c>
      <c r="C10" s="5" t="n">
        <v>0</v>
      </c>
    </row>
    <row r="11">
      <c r="A11" s="4" t="inlineStr">
        <is>
          <t>Stock option expense</t>
        </is>
      </c>
      <c r="B11" s="5" t="n">
        <v>230050</v>
      </c>
      <c r="C11" s="5" t="n">
        <v>142296</v>
      </c>
    </row>
    <row r="12">
      <c r="A12" s="4" t="inlineStr">
        <is>
          <t>Issuance of warrants in connection with convertible notes</t>
        </is>
      </c>
      <c r="B12" s="5" t="n">
        <v>0</v>
      </c>
      <c r="C12" s="5" t="n">
        <v>1223700</v>
      </c>
    </row>
    <row r="13">
      <c r="A13" s="4" t="inlineStr">
        <is>
          <t>Issuance of shares for services</t>
        </is>
      </c>
      <c r="B13" s="5" t="n">
        <v>10000</v>
      </c>
      <c r="C13" s="6" t="n">
        <v>18800</v>
      </c>
    </row>
    <row r="14">
      <c r="A14" s="4" t="inlineStr">
        <is>
          <t>Issuance of shares for debt settlement</t>
        </is>
      </c>
      <c r="C14" s="5" t="n">
        <v>642060</v>
      </c>
    </row>
    <row r="15">
      <c r="A15" s="4" t="inlineStr">
        <is>
          <t>Warrant expense</t>
        </is>
      </c>
      <c r="B15" s="5" t="n">
        <v>0</v>
      </c>
      <c r="C15" s="6" t="n">
        <v>87754</v>
      </c>
    </row>
    <row r="16">
      <c r="A16" s="4" t="inlineStr">
        <is>
          <t>Shares returned as part of asset sale</t>
        </is>
      </c>
      <c r="B16" s="5" t="n">
        <v>0</v>
      </c>
      <c r="C16" s="5" t="n">
        <v>-1840200</v>
      </c>
    </row>
    <row r="17">
      <c r="A17" s="3" t="inlineStr">
        <is>
          <t>Change in current assets and liabilities:</t>
        </is>
      </c>
    </row>
    <row r="18">
      <c r="A18" s="4" t="inlineStr">
        <is>
          <t>Accounts receivable</t>
        </is>
      </c>
      <c r="B18" s="5" t="n">
        <v>-103673</v>
      </c>
      <c r="C18" s="5" t="n">
        <v>2387505</v>
      </c>
    </row>
    <row r="19">
      <c r="A19" s="4" t="inlineStr">
        <is>
          <t>Inventory</t>
        </is>
      </c>
      <c r="B19" s="5" t="n">
        <v>-488376</v>
      </c>
      <c r="C19" s="5" t="n">
        <v>365126</v>
      </c>
    </row>
    <row r="20">
      <c r="A20" s="4" t="inlineStr">
        <is>
          <t>Prepaid expenses and other assets</t>
        </is>
      </c>
      <c r="B20" s="5" t="n">
        <v>-93333</v>
      </c>
      <c r="C20" s="5" t="n">
        <v>-175000</v>
      </c>
    </row>
    <row r="21">
      <c r="A21" s="4" t="inlineStr">
        <is>
          <t>Accounts payable</t>
        </is>
      </c>
      <c r="B21" s="5" t="n">
        <v>-2246713</v>
      </c>
      <c r="C21" s="5" t="n">
        <v>296597</v>
      </c>
    </row>
    <row r="22">
      <c r="A22" s="4" t="inlineStr">
        <is>
          <t>Accrued interest</t>
        </is>
      </c>
      <c r="B22" s="5" t="n">
        <v>-711104</v>
      </c>
      <c r="C22" s="5" t="n">
        <v>-1672713</v>
      </c>
    </row>
    <row r="23">
      <c r="A23" s="4" t="inlineStr">
        <is>
          <t>Accounts payable - related party</t>
        </is>
      </c>
      <c r="B23" s="5" t="n">
        <v>334167</v>
      </c>
      <c r="C23" s="5" t="n">
        <v>108234</v>
      </c>
    </row>
    <row r="24">
      <c r="A24" s="4" t="inlineStr">
        <is>
          <t>Cash used in operating activities</t>
        </is>
      </c>
      <c r="B24" s="5" t="n">
        <v>-10445808</v>
      </c>
      <c r="C24" s="5" t="n">
        <v>-1064524</v>
      </c>
    </row>
    <row r="25">
      <c r="A25" s="3" t="inlineStr">
        <is>
          <t>Cash Flows from Investing activities:</t>
        </is>
      </c>
    </row>
    <row r="26">
      <c r="A26" s="4" t="inlineStr">
        <is>
          <t>Cash used in investments in LLCs</t>
        </is>
      </c>
      <c r="B26" s="5" t="n">
        <v>-2250000</v>
      </c>
      <c r="C26" s="5" t="n">
        <v>0</v>
      </c>
    </row>
    <row r="27">
      <c r="A27" s="4" t="inlineStr">
        <is>
          <t>Cash received (paid) for PPE, net</t>
        </is>
      </c>
      <c r="B27" s="5" t="n">
        <v>-676601</v>
      </c>
      <c r="C27" s="5" t="n">
        <v>417857</v>
      </c>
    </row>
    <row r="28">
      <c r="A28" s="4" t="inlineStr">
        <is>
          <t>Cash provided by (used in) investing activities</t>
        </is>
      </c>
      <c r="B28" s="5" t="n">
        <v>-2926601</v>
      </c>
      <c r="C28" s="5" t="n">
        <v>417857</v>
      </c>
    </row>
    <row r="29">
      <c r="A29" s="3" t="inlineStr">
        <is>
          <t>Cash Flows from Financing activities:</t>
        </is>
      </c>
    </row>
    <row r="30">
      <c r="A30" s="4" t="inlineStr">
        <is>
          <t>Principal payments on long term debt</t>
        </is>
      </c>
      <c r="B30" s="5" t="n">
        <v>-787849</v>
      </c>
      <c r="C30" s="5" t="n">
        <v>-72255</v>
      </c>
    </row>
    <row r="31">
      <c r="A31" s="4" t="inlineStr">
        <is>
          <t>Proceeds from convertible debt</t>
        </is>
      </c>
      <c r="B31" s="5" t="n">
        <v>600000</v>
      </c>
      <c r="C31" s="5" t="n">
        <v>1751477</v>
      </c>
    </row>
    <row r="32">
      <c r="A32" s="4" t="inlineStr">
        <is>
          <t>Proceeds from the sale of common stock, net</t>
        </is>
      </c>
      <c r="B32" s="5" t="n">
        <v>29218000</v>
      </c>
      <c r="C32" s="5" t="n">
        <v>10500</v>
      </c>
    </row>
    <row r="33">
      <c r="A33" s="4" t="inlineStr">
        <is>
          <t>Proceeds from long term debt</t>
        </is>
      </c>
      <c r="B33" s="5" t="n">
        <v>0</v>
      </c>
      <c r="C33" s="5" t="n">
        <v>2649800</v>
      </c>
    </row>
    <row r="34">
      <c r="A34" s="4" t="inlineStr">
        <is>
          <t>Proceeds from warrant conversions</t>
        </is>
      </c>
      <c r="B34" s="5" t="n">
        <v>2269428</v>
      </c>
      <c r="C34" s="5" t="n">
        <v>0</v>
      </c>
    </row>
    <row r="35">
      <c r="A35" s="4" t="inlineStr">
        <is>
          <t>Net proceeds from (payments to) factoring agreement</t>
        </is>
      </c>
      <c r="B35" s="5" t="n">
        <v>0</v>
      </c>
      <c r="C35" s="5" t="n">
        <v>-1807443</v>
      </c>
    </row>
    <row r="36">
      <c r="A36" s="4" t="inlineStr">
        <is>
          <t>Cash provided by financing activities</t>
        </is>
      </c>
      <c r="B36" s="5" t="n">
        <v>31299579</v>
      </c>
      <c r="C36" s="5" t="n">
        <v>2532079</v>
      </c>
    </row>
    <row r="37">
      <c r="A37" s="4" t="inlineStr">
        <is>
          <t>Increase(decrease) in cash and restricted cash</t>
        </is>
      </c>
      <c r="B37" s="5" t="n">
        <v>17927170</v>
      </c>
      <c r="C37" s="5" t="n">
        <v>1885412</v>
      </c>
    </row>
    <row r="38">
      <c r="A38" s="4" t="inlineStr">
        <is>
          <t>Cash and restricted cash, beginning of period</t>
        </is>
      </c>
      <c r="B38" s="5" t="n">
        <v>11201203</v>
      </c>
      <c r="C38" s="5" t="n">
        <v>268811</v>
      </c>
    </row>
    <row r="39">
      <c r="A39" s="4" t="inlineStr">
        <is>
          <t>Cash and restricted cash, end of period</t>
        </is>
      </c>
      <c r="B39" s="5" t="n">
        <v>29128373</v>
      </c>
      <c r="C39" s="5" t="n">
        <v>2154223</v>
      </c>
    </row>
    <row r="40">
      <c r="A40" s="3" t="inlineStr">
        <is>
          <t>Non-cash investing and financing activities</t>
        </is>
      </c>
    </row>
    <row r="41">
      <c r="A41" s="4" t="inlineStr">
        <is>
          <t>Conversion of accounts payable to common stock</t>
        </is>
      </c>
      <c r="B41" s="5" t="n">
        <v>0</v>
      </c>
      <c r="C41" s="5" t="n">
        <v>0</v>
      </c>
    </row>
    <row r="42">
      <c r="A42" s="4" t="inlineStr">
        <is>
          <t>Issuance of common shares for debt conversions</t>
        </is>
      </c>
      <c r="B42" s="5" t="n">
        <v>10757260</v>
      </c>
      <c r="C42" s="5" t="n">
        <v>0</v>
      </c>
    </row>
    <row r="43">
      <c r="A43" s="4" t="inlineStr">
        <is>
          <t>Conversion of Series A Preferred into common stock accrued at</t>
        </is>
      </c>
      <c r="B43" s="5" t="n">
        <v>0</v>
      </c>
      <c r="C43" s="5" t="n">
        <v>0</v>
      </c>
    </row>
    <row r="44">
      <c r="A44" s="4" t="inlineStr">
        <is>
          <t>Warrant exercise for common shares</t>
        </is>
      </c>
      <c r="B44" s="5" t="n">
        <v>0</v>
      </c>
      <c r="C44" s="5" t="n">
        <v>0</v>
      </c>
    </row>
    <row r="45">
      <c r="A45" s="4" t="inlineStr">
        <is>
          <t>Discount on note due to beneficial conversion feature</t>
        </is>
      </c>
      <c r="B45" s="5" t="n">
        <v>0</v>
      </c>
      <c r="C45" s="5" t="n">
        <v>0</v>
      </c>
    </row>
    <row r="46">
      <c r="A46" s="4" t="inlineStr">
        <is>
          <t>Cancellation of common shares</t>
        </is>
      </c>
      <c r="B46" s="5" t="n">
        <v>0</v>
      </c>
      <c r="C46" s="5" t="n">
        <v>0</v>
      </c>
    </row>
    <row r="47">
      <c r="A47" s="4" t="inlineStr">
        <is>
          <t>Cash paid for interest</t>
        </is>
      </c>
      <c r="B47" s="5" t="n">
        <v>42426</v>
      </c>
      <c r="C47" s="5" t="n">
        <v>208154</v>
      </c>
    </row>
    <row r="48">
      <c r="A48" s="4" t="inlineStr">
        <is>
          <t>Cash paid for income taxes</t>
        </is>
      </c>
      <c r="B48" s="6" t="n">
        <v>0</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1 - SUMMARY OF SIGNIFICANT ACCOUNTING POLICIES</t>
        </is>
      </c>
      <c r="B4" s="4" t="inlineStr">
        <is>
          <t xml:space="preserve">NOTE 1 - SUMMARY OF SIGNIFICANT ACCOUNTING POLICIES American Resources Corporation (ARC or the Company) operates through subsidiaries that were acquired in 2019, 2018, 2016 and 2015 for the purpose of acquiring, rehabilitating and operating various natural resource assets including coal, oil and natural gas. Basis of Presentation and Consolidation : The consolidated financial statements include the accounts of the Company and its wholly owned subsidiaries American Carbon Corp (ACC), Deane Mining, LLC (Deane), Quest Processing LLC (Quest Processing), ERC Mining Indiana Corp (ERC), McCoy Elkhorn Coal LLC (McCoy), Knott County Coal LLC (KCC), Wyoming County Coal (WCC),Perry County Resources LLC (PCR), American Rare Earth LLC (ARE), American Metals LLC (AM) and American Opportunity Venture II, LLC (AOV II). All significant intercompany accounts and transactions have been eliminated.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Note 4) During March 2021, the Company invested $25,000 for 100% ownership and become the managing member of American Opportunity Venture II, LLC. (AOVII). As such, the investment in AOVII has been eliminated in the accompanying financial statements. As of June 30, 2021, AOVII has had no operational activity. (Note 4) During March 2021, the Company licensed certain technology to an unrelated entity, Novusterra, Inc. According to the commercial terms of the license, the Company is to receive 50% of future cash flows and 15,750,000 common shares of Novusterra, Inc. It has been determined that Novusterra is a variable interest entity and that the Company is not the primary beneficiary. As such, the investment in Novusterra will be accounted for using the equity method of accounting. (Note 4)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six months ended June 30, 2021 are not necessarily indicative of the results to be expected for the year ending December 31, 2021 or any other period. These financial statements should be read in conjunction with the Company’s 2020 audited financial statements and notes thereto which were filed on Form 10-K on March 12, 2021. Going Concern: Variable Interest Entities: Convertible Preferred Securities: Derivatives and Hedging Activities We also follow ASC 480-10, Distinguishing Liabilities from Equity Cash Restricted cash: During 2019 the Company established a reclamation bonding collateral fund for ERC Mining Indiana. The balance of the restricted cash being held totaled $217,500 and $217,500 as of June 30, 2021 and December 31, 2020. During 2020, the Company established an escrow account for certain assumed liabilities in the PCR acquisition. The balance as of June 30, 2021 and December 31, 2020 was $0 and $347,070, respectively. The funds were used to pay for remaining assumed liabilities. During 2021, the Company established a reclamation bonding collateral fund for WCC. The balance of the restricted cash being held totaled $232,265 and $0 as of June 30, 2021 and December 31, 2020. On March 25, 2021 ERC Mining Indiana Corp (“ERC”) entered into an Agreed Order and Civil Penalty Payment Agreement (“Agreement”) with the Indiana Department of Natural Resources (“INDNR”). This Agreement called for a negotiated settlement of all currently outstanding and or assessed and contested civil penalties related to ERC’s Permit S-363. This Agreement call for ERC pay INDNR the sum of One Hundred and Sixty Thousand Dollars $160,000. It was further agreed that Fifty Thousand Dollars ($50,000) of this payment would be held in escrow and ultimately released to ERC should they reach Phase 1 bond release on Permit S-363 before September 15, 2021. On March 25, 2021 American Resources Corporation and its subsidiaries Knott County Coal LLC, McCoy Elkhorn Coal LLC and Deane Mining LLC (“AREC”) entered into an Agreed Order (“Agreement”) with the Kentucky Energy and Environment Cabinet (“KYE&amp;E”). The Agreement called for both the payment of civil penalties as well as a negotiated settlement related to outstanding reclamation obligations to be completed by AREC. As part of the reclamation obligations AREC agreed to post a Five Hundred Thousand Dollar ($500,000) Agreed Order Bond. If was further Agreed that this bond would be released so long as certain enumerated reclamation obligations are met by AREC in the defined timeframes as set forth in the Agreement. The balance as of June 30, 2021 and December 31, 2020 was $1,018,903 and $583,708, respectively. The following table sets forth a reconciliation of cash, cash equivalents, and restricted cash reported in the consolidated balance sheet that agrees to the total of those amounts as presented in the consolidated statement of cash flows for the six months ended June 30, 2021 and June 30, 2020. June 30, 2021 June 30, 2020 Cash $ 28,109,470 $ 1,618,582 Restricted Cash 1,018,903 535,641 Total cash and restricted cash presented in the consolidated statement of cash flows $ 29,128,373 $ 2,154,223 Asset Acquisition: On September 23, 2019, American Resources Corporation, (“Buyer”) entered into a binding agreement with Bear Branch Coal LLC, a Kentucky limited liability Company, Perry County Coal LLC, a Kentucky limited liability Company, Ray Coal LLC, a Kentucky limited liability Company, and Whitaker Coal LLC, a Kentucky limited liability Company (each a “Seller” and collectively, “Sellers”). The agreement was entered into as part of the bankruptcy proceedings of Cambrian Holding Company LLC, (“Cambrian), and is subject to approval by the United States Bankruptcy Court for the Eastern District of Kentucky (the “Bankruptcy Court”) in the chapter 11 bankruptcy cases of the Sellers, Case No. 19-51200(GRS), by entry of an order in form and substance acceptable to Sellers and Buyer (the “Sale Order). Under the agreement of the Sale Order, each Seller will sell, transfer, assign, convey and deliver to American Resources Corporation, effective as of the Closing, all assets, rights, titles, permits, leases, contracts and interests of such Seller free and clear of all liens, claims, interests and encumbrances, to the fullest extent permitted by the Bankruptcy Court. In consideration for the purchased assets, the Buyer will assume certain liabilities. Additionally, the Buyer will assume all liabilities relating to the transferred permits and the associated reclamation and post-mining liabilities of the purchased assets. On September 26, 2019, the Company received notice that a certain lease assumption as part of the PCR acquisition was being disputed by the lessor. As of the report date, the Company is in the process of transferring the permits. On September 27, 2019, PCR closed and acquired certain assets in exchange for assuming certain liabilities of Perry County Coal, LLC and a cash payment of $1. The preliminary fair values of the asset retirement obligation liabilities assumed were determined to be $2,009,181. Additional assumed liabilities total $3,036,987, of which $1,067,000 of the assumed liabilities are in negotiation as of the report date.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a cash payment of $1, including direct acquisition costs, of which there were none. The cost is allocated to the group of assets acquired based on their relative fair value. The allocation amounts were finalized as of September 30, 2020. The assets acquired and liabilities assumed of Perry County Coal, LLC were as follows at the purchase date: Assets Coal Inventory $ 659,331 Mine Development 524,268 Coal Refuse 179,522 Land 850,826 Equipment - Underground 873,161 Equipment - Surface 4,743 Processing and Loading Facility 1,954,317 Liabilities Reclamation liability $ 2,009,181 Accrued liabilities 3,036,987 On March 4, 2020, PCR entered into a sales agreement with an unrelated entity for three non-core permits which were acquired during the initial purchase on September 27, 2019. At the time of the purchase, PCR did not assign any value to the permits as they were not within the Company’s plans to operate. The sale of the permits resulted in the release of $2,386,439 of reclamation bonds and $336,995 of asset retirement obligation liability. Consideration received was $700,000 in cash and $300,000 in equipment. The equipment has not been received as of the report date and the Company is working with the purchaser on a resolution.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June 30, 2021 and 2020, $- and $- were incurred for loss on settlement on ARO, respectively. The table below reflects the changes to our ARO: Balance at December 31, 2020 $ 17,855,304 Accretion – six months June 30, 2021 611,273 Reclamation work – six months June 30, 2021 - Reduction of ARO due to dispositions - Balance at June 30, 2021 $ 18,466,577 Balance at December 31, 2019 $ 19,839,782 Accretion – six months June 30, 2020 741,174 Reclamation work – six months June 30, 2020 - Reduction of ARO due to dispositions (3,271,973 ) Balance at June 30, 2020 $ 17,308,983 Revenue Recognition: Revenue is recognized when performance obligations under the terms of a contract with our customers are satisfied; for all contracts this occurs when control of the promised goods have been transferred to our customers. For coal shipments to domestic and international customers via rail, control is transferred when the railcar is loaded. Our revenue is comprised of sales of mined coal, sales of recovered metals and services for processing coal. All of the activity is undertaken in eastern Kentucky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As such, spot sales prices and forward contract pricing has declined. Allowance For Doubtful Accounts: Allowance for trade receivables as of June 30, 2021 and December 31, 2020 amounted to $0, for both periods. Allowance for other accounts receivables, including note receivables as of June 30, 2021 and December 31, 2020 amounted to $0 and $0, respectively. Trade and loan receivables are carried at amortized cost, net of allowance for losses. Amortized cost approximated book value as of June 30, 2021 and December 31, 2020. Reclassif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NOTE 2 - PROPERTY AND EQUIPMENT</t>
        </is>
      </c>
      <c r="B4" s="4" t="inlineStr">
        <is>
          <t>NOTE 2 - PROPERTY AND EQUIPMENT At June 30, 2021 and December 31, 2020, property and equipment were comprised of the following: June 30, 2021 December 31, 2020 Processing and rail facility $ 11,591,273 $ 11,591,273 Underground equipment 7,453,417 6,838,417 Surface equipment 2,527,576 2,527,576 Coal refuse storage 12,134,192 12,134,192 Rare earth processing 61,601 - Mine Development 561,575 561,575 Land 1,572,435 1,572,435 Less: Accumulated depreciation (14,218,723 ) (12,726,809 ) Total Property and Equipment, Net $ 21,683,346 $ 22,498,659 Depreciation expense amounted to $475,014 and $293,746 for the three month periods June 30, 2021 and June 30, 2020, respectively. Depreciation expense amounted to $868,544 and $1,208,798 for the six month periods June 30, 2021 and June 30, 2020, respectively. The estimated useful lives are as follows: Processing and Rail Facilities 7-20 years Surface Equipment 7 years Underground Equipment 5 years Rare Earth Processing Equipment 5 Years Mining Rights 5-10 years Coal Refuse Storage 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 3 - NOTES PAYABLE</t>
        </is>
      </c>
      <c r="B4" s="4" t="inlineStr">
        <is>
          <t>NOTE 3 - NOTES PAYABLE The senior convertible note has a minimum offering amount of $12,500,000 and maximum of $25,000,000 and minimum investment of $500,000. The notes carry a 24-month term, 12.5% interest 10% warrant coverage and a conversion price of $1.05. The warrants have an exercise price of $1.50. During the period ended June 30, 2021, $600,000 of notes were issues under this offering. On April 21, 2020, the Company entered into a promissory note with Merchants Bank of Indiana for the amount of $2,649,800. The note accrues interest at 1% and is due April 1, 2022. Commencing October 21, 2020, payments of principal and interest are due on a repayment schedule of eighteen months. The promissory note was issued pursuant to the CARES Act and SBA’s Paycheck Protection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05:50Z</dcterms:created>
  <dcterms:modified xmlns:dcterms="http://purl.org/dc/terms/" xmlns:xsi="http://www.w3.org/2001/XMLSchema-instance" xsi:type="dcterms:W3CDTF">2021-08-23T20:05:50Z</dcterms:modified>
</cp:coreProperties>
</file>